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General Information" sheetId="7" r:id="rId7"/>
    <s:sheet name="Asset Impairments" sheetId="8" r:id="rId8"/>
    <s:sheet name="Supplemental Financial Informat" sheetId="9" r:id="rId9"/>
    <s:sheet name="Stock-Based Compensation" sheetId="10" r:id="rId10"/>
    <s:sheet name="Earnings Per Share" sheetId="11" r:id="rId11"/>
    <s:sheet name="Marketable Securities" sheetId="12" r:id="rId12"/>
    <s:sheet name="Derivative Financial Instrument" sheetId="13" r:id="rId13"/>
    <s:sheet name="Financial Instruments and Fair " sheetId="14" r:id="rId14"/>
    <s:sheet name="Drilling and Other Property and" sheetId="15" r:id="rId15"/>
    <s:sheet name="Revolving Credit Facility, Comm" sheetId="16" r:id="rId16"/>
    <s:sheet name="Commitments and Contingencies" sheetId="17" r:id="rId17"/>
    <s:sheet name="Accumulated Other Comprehensive" sheetId="18" r:id="rId18"/>
    <s:sheet name="Restructuring and Separation Co" sheetId="19" r:id="rId19"/>
    <s:sheet name="Income Taxes" sheetId="20" r:id="rId20"/>
    <s:sheet name="Segments and Geographic Area An" sheetId="21" r:id="rId21"/>
    <s:sheet name="General Information (Policies)" sheetId="22" r:id="rId22"/>
    <s:sheet name="General Information (Tables)" sheetId="23" r:id="rId23"/>
    <s:sheet name="Supplemental Financial Inform24" sheetId="24" r:id="rId24"/>
    <s:sheet name="Stock-Based Compensation (Table" sheetId="25" r:id="rId25"/>
    <s:sheet name="Earnings Per Share (Tables)" sheetId="26" r:id="rId26"/>
    <s:sheet name="Marketable Securities (Tables)" sheetId="27" r:id="rId27"/>
    <s:sheet name="Derivative Financial Instrume28" sheetId="28" r:id="rId28"/>
    <s:sheet name="Financial Instruments and Fai29" sheetId="29" r:id="rId29"/>
    <s:sheet name="Drilling and Other Property a30" sheetId="30" r:id="rId30"/>
    <s:sheet name="Accumulated Other Comprehensi31" sheetId="31" r:id="rId31"/>
    <s:sheet name="Segments and Geographic Area 32" sheetId="32" r:id="rId32"/>
    <s:sheet name="General Information - Additiona" sheetId="33" r:id="rId33"/>
    <s:sheet name="General Information - Reconcili" sheetId="34" r:id="rId34"/>
    <s:sheet name="Asset Impairments - Additional " sheetId="35" r:id="rId35"/>
    <s:sheet name="Supplemental Financial Inform36" sheetId="36" r:id="rId36"/>
    <s:sheet name="Supplemental Financial Inform37" sheetId="37" r:id="rId37"/>
    <s:sheet name="Supplemental Financial Inform38" sheetId="38" r:id="rId38"/>
    <s:sheet name="Supplemental Financial Inform39" sheetId="39" r:id="rId39"/>
    <s:sheet name="Supplemental Financial Inform40" sheetId="40" r:id="rId40"/>
    <s:sheet name="Stock-Based Compensation - Addi" sheetId="41" r:id="rId41"/>
    <s:sheet name="Stock-Based Compensation - Summ" sheetId="42" r:id="rId42"/>
    <s:sheet name="Earnings Per Share - Reconcilia" sheetId="43" r:id="rId43"/>
    <s:sheet name="Earnings Per Share - Securities" sheetId="44" r:id="rId44"/>
    <s:sheet name="Marketable Securities - Investm" sheetId="45" r:id="rId45"/>
    <s:sheet name="Marketable Securities - Summary" sheetId="46" r:id="rId46"/>
    <s:sheet name="Derivative Financial Instrume47" sheetId="47" r:id="rId47"/>
    <s:sheet name="Derivative Financial Instrume48" sheetId="48" r:id="rId48"/>
    <s:sheet name="Derivative Financial Instrume49" sheetId="49" r:id="rId49"/>
    <s:sheet name="Derivative Financial Instrume50" sheetId="50" r:id="rId50"/>
    <s:sheet name="Financial Instruments and Fai51" sheetId="51" r:id="rId51"/>
    <s:sheet name="Financial Instruments and Fai52" sheetId="52" r:id="rId52"/>
    <s:sheet name="Financial Instruments and Fai53" sheetId="53" r:id="rId53"/>
    <s:sheet name="Financial Instruments and Fai54" sheetId="54" r:id="rId54"/>
    <s:sheet name="Financial Instruments and Fai55" sheetId="55" r:id="rId55"/>
    <s:sheet name="Drilling and Other Property a56" sheetId="56" r:id="rId56"/>
    <s:sheet name="Drilling and Other Property a57" sheetId="57" r:id="rId57"/>
    <s:sheet name="Drilling and Other Property a58" sheetId="58" r:id="rId58"/>
    <s:sheet name="Revolving Credit Facility, Co59" sheetId="59" r:id="rId59"/>
    <s:sheet name="Commitments and Contingencies -" sheetId="60" r:id="rId60"/>
    <s:sheet name="Accumulated Other Comprehensi61" sheetId="61" r:id="rId61"/>
    <s:sheet name="Accumulated Other Comprehensi62" sheetId="62" r:id="rId62"/>
    <s:sheet name="Accumulated Other Comprehensi63" sheetId="63" r:id="rId63"/>
    <s:sheet name="Restructuring and Separation 64" sheetId="64" r:id="rId64"/>
    <s:sheet name="Income Taxes - Additional Infor" sheetId="65" r:id="rId65"/>
    <s:sheet name="Segments and Geographic Area 66" sheetId="66" r:id="rId66"/>
    <s:sheet name="Segments and Geographic Area 67" sheetId="67" r:id="rId67"/>
    <s:sheet name="Segments and Geographic Area 68" sheetId="68" r:id="rId68"/>
  </s:sheets>
  <s:definedNames/>
  <s:calcPr calcId="124519" calcMode="auto" fullCalcOnLoad="1"/>
</s:workbook>
</file>

<file path=xl/sharedStrings.xml><?xml version="1.0" encoding="utf-8"?>
<sst xmlns="http://schemas.openxmlformats.org/spreadsheetml/2006/main" uniqueCount="589">
  <si>
    <t>Document and Entity Information - shares</t>
  </si>
  <si>
    <t>9 Months Ended</t>
  </si>
  <si>
    <t>Sep. 30, 2015</t>
  </si>
  <si>
    <t>Oct. 2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DO</t>
  </si>
  <si>
    <t>Entity Registrant Name</t>
  </si>
  <si>
    <t>DIAMOND OFFSHORE DRILLING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4</t>
  </si>
  <si>
    <t>Current assets:</t>
  </si>
  <si>
    <t>Cash and cash equivalents</t>
  </si>
  <si>
    <t>Marketable securities</t>
  </si>
  <si>
    <t>Accounts receivable, net of allowance for bad debts</t>
  </si>
  <si>
    <t>Prepaid expenses and other current assets</t>
  </si>
  <si>
    <t>Assets held for sale</t>
  </si>
  <si>
    <t>Total current assets</t>
  </si>
  <si>
    <t>Drilling and other property and equipment, net of accumulated depreciation</t>
  </si>
  <si>
    <t>Other assets</t>
  </si>
  <si>
    <t>Total assets</t>
  </si>
  <si>
    <t>Current liabilities:</t>
  </si>
  <si>
    <t>Accounts payable</t>
  </si>
  <si>
    <t>Accrued liabilities</t>
  </si>
  <si>
    <t>Taxes payable</t>
  </si>
  <si>
    <t>Short-term borrowings</t>
  </si>
  <si>
    <t>Current portion of long-term debt</t>
  </si>
  <si>
    <t>Total current liabilities</t>
  </si>
  <si>
    <t>Long-term debt</t>
  </si>
  <si>
    <t>Deferred tax liability</t>
  </si>
  <si>
    <t>Other liabilities</t>
  </si>
  <si>
    <t>Total liabilities</t>
  </si>
  <si>
    <t>Commitments and contingencies (Note 11)</t>
  </si>
  <si>
    <t xml:space="preserve"> </t>
  </si>
  <si>
    <t>Stockholders' equity:</t>
  </si>
  <si>
    <t>Preferred stock (par value $0.01, 25,000,000 shares authorized, none issued and outstanding)</t>
  </si>
  <si>
    <t>Common stock (par value $0.01, 500,000,000 shares authorized; 143,978,877 shares issued and 137,158,706 shares outstanding at September 30, 2015; 143,960,260 shares issued and 137,147,899 shares outstanding at December 31, 2014)</t>
  </si>
  <si>
    <t>Additional paid-in capital</t>
  </si>
  <si>
    <t>Retained earnings</t>
  </si>
  <si>
    <t>Accumulated other comprehensive gain (loss)</t>
  </si>
  <si>
    <t>Treasury stock, at cost (6,820,171 and 6,812,361 shares of common stock at September 30, 2015 and December 31, 2014, respectively)</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 shares in Thousands, $ in Thousands</t>
  </si>
  <si>
    <t>3 Months Ended</t>
  </si>
  <si>
    <t>Sep. 30, 2014</t>
  </si>
  <si>
    <t>Revenues:</t>
  </si>
  <si>
    <t>Contract drilling</t>
  </si>
  <si>
    <t>Revenues related to reimbursable expenses</t>
  </si>
  <si>
    <t>Total revenues</t>
  </si>
  <si>
    <t>Operating expenses:</t>
  </si>
  <si>
    <t>Contract drilling, excluding depreciation</t>
  </si>
  <si>
    <t>Reimbursable expenses</t>
  </si>
  <si>
    <t>Depreciation</t>
  </si>
  <si>
    <t>General and administrative</t>
  </si>
  <si>
    <t>Impairment of assets</t>
  </si>
  <si>
    <t>Restructuring and separation costs</t>
  </si>
  <si>
    <t>Loss (gain) on disposition of assets</t>
  </si>
  <si>
    <t>Total operating expenses</t>
  </si>
  <si>
    <t>Operating income</t>
  </si>
  <si>
    <t>Other income (expense):</t>
  </si>
  <si>
    <t>Interest income</t>
  </si>
  <si>
    <t>Interest expense, net of amounts capitalized</t>
  </si>
  <si>
    <t>Foreign currency transaction gain (loss)</t>
  </si>
  <si>
    <t>Other, net</t>
  </si>
  <si>
    <t>Income (loss) before income tax (expense) benefit</t>
  </si>
  <si>
    <t>Income tax expense</t>
  </si>
  <si>
    <t>Net income (loss)</t>
  </si>
  <si>
    <t>Earnings (loss) per share, Basic and Diluted</t>
  </si>
  <si>
    <t>Weighted-average shares outstanding:</t>
  </si>
  <si>
    <t>Shares of common stock</t>
  </si>
  <si>
    <t>Dilutive potential shares of common stock</t>
  </si>
  <si>
    <t>Total weighted-average shares outstanding</t>
  </si>
  <si>
    <t>Cash dividends declared per share of common stock</t>
  </si>
  <si>
    <t>Consolidated Statements of Comprehensive Income (Loss) (Unaudited) - USD ($) $ in Thousands</t>
  </si>
  <si>
    <t>Statement of Comprehensive Income [Abstract]</t>
  </si>
  <si>
    <t>Derivative financial instruments:</t>
  </si>
  <si>
    <t>Unrealized holding (loss) gain</t>
  </si>
  <si>
    <t>Reclassification adjustment for loss (gain) included in net income</t>
  </si>
  <si>
    <t>Investments in marketable securities:</t>
  </si>
  <si>
    <t>Reclassification adjustment for gain included in net income</t>
  </si>
  <si>
    <t>Total other comprehensive (loss) gain</t>
  </si>
  <si>
    <t>Comprehensive income (loss)</t>
  </si>
  <si>
    <t>Consolidated Statements of Cash Flows (Unaudited) - USD ($) $ in Thousands</t>
  </si>
  <si>
    <t>Operating activities:</t>
  </si>
  <si>
    <t>Net (loss) income</t>
  </si>
  <si>
    <t>Adjustments to reconcile net income to net cash provided by operating activities:</t>
  </si>
  <si>
    <t>Loss on impairment of assets</t>
  </si>
  <si>
    <t>Loss (gain) on foreign currency forward exchange contracts</t>
  </si>
  <si>
    <t>Deferred tax provision</t>
  </si>
  <si>
    <t>Stock-based compensation expense</t>
  </si>
  <si>
    <t>Deferred income, net</t>
  </si>
  <si>
    <t>Deferred expenses, net</t>
  </si>
  <si>
    <t>Long-term employee remuneration programs</t>
  </si>
  <si>
    <t>Other assets, noncurrent</t>
  </si>
  <si>
    <t>Other liabilities, noncurrent</t>
  </si>
  <si>
    <t>(Payments for) proceeds from settlement of foreign currency forward exchange contracts designated as accounting hedges</t>
  </si>
  <si>
    <t>Bank deposits denominated in nonconvertible currencies</t>
  </si>
  <si>
    <t>Other</t>
  </si>
  <si>
    <t>Changes in operating assets and liabilities:</t>
  </si>
  <si>
    <t>Accounts receivable</t>
  </si>
  <si>
    <t>Accounts payable and accrued liabilities</t>
  </si>
  <si>
    <t>Net cash provided by operating activities</t>
  </si>
  <si>
    <t>Investing activities:</t>
  </si>
  <si>
    <t>Capital expenditures (including rig construction)</t>
  </si>
  <si>
    <t>Proceeds from disposition of assets, net of disposal costs</t>
  </si>
  <si>
    <t>Proceeds from sale and maturities of marketable securities</t>
  </si>
  <si>
    <t>Purchases of marketable securities</t>
  </si>
  <si>
    <t>Net cash provided by (used in) investing activities</t>
  </si>
  <si>
    <t>Financing activities:</t>
  </si>
  <si>
    <t>Repayment of long-term debt</t>
  </si>
  <si>
    <t>Payment of dividends</t>
  </si>
  <si>
    <t>Net proceeds from short-term borrowings</t>
  </si>
  <si>
    <t>Purchase of treasury stock</t>
  </si>
  <si>
    <t>Net cash provided by (used in) financing activities</t>
  </si>
  <si>
    <t>Net change in cash and cash equivalents</t>
  </si>
  <si>
    <t>Cash and cash equivalents, beginning of period</t>
  </si>
  <si>
    <t>Cash and cash equivalents, end of period</t>
  </si>
  <si>
    <t>General Information</t>
  </si>
  <si>
    <t>Accounting Policies [Abstract]</t>
  </si>
  <si>
    <t>1. General Information
The unaudited consolidated financial statements of Diamond Offshore
Drilling, Inc. and subsidiaries, which we refer to as
“Diamond Offshore,” “we,” “us”
or “our,” should be read in conjunction with our Annual
Report on Form 10-K for the year ended December 31, 2014 (File
No. 1-13926).
As of October 26, 2015, Loews Corporation owned 53.3 % of
the outstanding shares of our common stock.
Interim Financial Information
The accompanying unaudited consolidated financial statements have
been prepared in accordance with generally accepted accounting
principles in the U.S., or GAAP, for interim financial information
and with the instructions to Form 10-Q and Article 10 of Regulation
S-X of the Securities and Exchange Commission. Accordingly,
pursuant to such rules and regulations, they do not include all
disclosures required by GAAP for complete financial statements. The
consolidated financial information has not been audited but, in the
opinion of management, includes all adjustments (consisting only of
normal recurring accruals) necessary for a fair presentation of the
consolidated balance sheets, statements of operations, statements
of comprehensive income and statements of cash flows at the dates
and for the periods indicated. Results of operations for interim
periods are not necessarily indicative of results of operations for
the respective full years.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
Cash and Cash Equivalents
We consider short-term, highly liquid investments that have an
original maturity of three months or less and deposits in money
market mutual funds that are readily convertible into cash to be
cash equivalents.
The effect of exchange rate changes on cash balances held in
foreign currencies was not material for each of the three-month and
nine-month periods ended September 30, 2015 and 2014.
Marketable Securities
We classify our investments in marketable securities as available
for sale and they are stated at fair value in our Consolidated
Balance Sheets. Accordingly, any unrealized gains and losses, net
of taxes, are reported in our Consolidated Balance Sheets in
“Accumulated other comprehensive gain (loss),” or
AOCGL, until realized. The cost of debt securities is adjusted for
amortization of premiums and accretion of discounts to maturity and
such adjustments are included in our Consolidated Statements of
Operations in “Interest income.” The sale and purchase
of securities are recorded on the date of the trade. The cost of
debt securities sold is based on the specific identification
method. Realized gains or losses, as well as any declines in value
that are judged to be other than temporary, are reported in our
Consolidated Statements of Operations in “Other income
(expense) — Other, net.” See Note 6.
Derivative Financial Instruments
Our derivative financial instruments consist primarily of foreign
currency forward exchange, or FOREX, contracts which we may
designate as cash flow hedges. In accordance with GAAP, each
derivative contract is stated in the balance sheet at its fair
value with gains and losses reflected in the income statement
except that, to the extent the derivative qualifies for and is
designated as an accounting hedge, the gains and losses are
reflected in income in the same period as offsetting gains and
losses on the qualifying hedged positions. Designated hedges are
expected to be highly effective, and therefore, adjustments to
record the carrying value of the effective portion of our
derivative financial instruments to their fair value are recorded
as a component of AOCGL in our Consolidated Balance Sheets. The
effective portion of the cash flow hedge will remain in AOCGL until
it is reclassified into earnings in the period or periods during
which the hedged transaction affects earnings or it is determined
that the hedged transaction will not occur. We report such realized
gains and losses as a component of “Contract drilling,
excluding depreciation” expense in our Consolidated
Statements of Operations to offset the impact of foreign currency
fluctuations in our expenditures in local foreign currencies in the
countries in which we operate. See Note 12.
Adjustments to record the carrying value of the ineffective portion
of our derivative financial instruments to fair value and realized
gains or losses upon settlement of derivative contracts not
designated as cash flow hedges are reported as “Foreign
currency transaction gain (loss)” in our Consolidated
Statements of Operations. See Notes 7 and 8.
Drilling and Other Property and Equipment
We carry our drilling and other property and equipment at cost.
Maintenance and routine repairs are charged to income currently
while replacements and betterments, which upgrade or increase the
functionality of our existing equipment and that significantly
extend the useful life of an existing asset, are capitalized.
Significant judgments, assumptions and estimates may be required in
determining whether or not such replacements and betterments meet
the criteria for capitalization and in determining useful lives and
salvage values of such assets. Changes in these judgments,
assumptions and estimates could produce results that differ from
those reported. Historically, the amount of capital additions
requiring significant judgments, assumptions or estimates has not
been significant. During the nine months ended September 30,
2015 and the year ended December 31, 2014, we capitalized
$217.8 million and $546.0 million, respectively, in replacements
and betterments of our drilling fleet, resulting from numerous
projects ranging from $25,000 to $215 million per project.
Costs incurred for major rig upgrades and/or the construction of
rigs are accumulated in construction work-in-progress, with no
depreciation recorded on the additions, until the month the upgrade
or newbuild is completed and the rig is ready for its intended use.
Upon retirement or sale of a rig, the cost and related accumulated
depreciation are removed from the respective accounts and any gains
or losses are included in our results of operations as “Loss
(gain) on disposition of assets.” Depreciation is recognized
up to applicable salvage values by applying the straight-line
method over the remaining estimated useful lives from the year the
asset is placed in service. Drilling rigs and equipment are
depreciated over their estimated useful lives ranging from three to
30 years.
Impairment of Long-Lived Assets
We evaluate our property and equipment for impairment whenever
changes in circumstances indicate that the carrying amount of an
asset may not be recoverable (such as, but not limited to, cold
stacking a rig, the expectation of cold stacking a rig in the near
term, a decision to retire or scrap a rig, or excess spending over
budget on a newbuild, construction project or major rig upgrade).
We utilize an undiscounted probability-weighted cash flow analysis
in testing an asset for potential impairment. Our assumptions and
estimates underlying this analysis include the following:
• dayrate by rig;
• utilization rate by rig if active,
warm stacked or cold stacked (expressed as the actual percentage of
time per year that the rig would be used at certain dayrates);
• the per day operating cost for each
rig if active, warm stacked or cold stacked;
• the estimated annual cost for rig
replacements and/or enhancement programs;
• the estimated maintenance, inspection
or other costs associated with a rig returning to work;
• salvage value for each rig; and
• estimated proceeds that may be
received on disposition of each rig.
Based on these assumptions, we develop a matrix for each rig under
evaluation using multiple utilization/dayrate scenarios, to each of
which we have assigned a probability of occurrence. We arrive at a
projected probability- weighted cash flow for each rig based on the
respective matrix and compare such amount to the carrying value of
the asset to assess recoverability.
The underlying assumptions and assigned probabilities of occurrence
for utilization and dayrate scenarios are developed using a
methodology that examines historical data for each rig, which
considers the rig’s age, rated water depth and other
attributes and then assesses its future marketability in light of
the current and projected market environment at the time of
assessment. Other assumptions, such as operating, maintenance and
inspection costs, are estimated using historical data adjusted for
known developments and future events that are anticipated by
management at the time of the assessment.
Management’s assumptions are necessarily subjective and are
an inherent part of our asset impairment
evaluation ,
Capitalized Interest
We capitalize interest cost for qualifying construction and upgrade
projects. See Note 9. A reconciliation of our total interest cost
to “Interest expense, net of amounts capitalized” as
reported in our Consolidated Statements of Operations is as
follows:
Three Months Ended September 30, Nine Months Ended September 30,
2015 2014 2015 2014
(In
thousands)
Total interest cost, including amortization of debt issuance
costs $ 23,830 $ 25,707 $ 84,254 $ 93,600
Capitalized interest (2,480 ) (16,329 ) (13,454 ) (47,544 )
Total interest expense as reported $ 21,350 $ 9,378 $ 70,800 $ 46,056
Foreign Currency
Our functional currency is the U.S. dollar. Foreign currency
transaction gains and losses are reported as “Foreign
currency transaction gain (loss)” in our Consolidated
Statements of Operations and include, when applicable, unrealized
gains and losses to record the carrying value of our FOREX
contracts not designated as accounting hedges, as well as realized
gains and losses from the settlement of such contracts. For the
three-month and nine-month periods ended September 30, 2015,
we recognized net foreign currency transaction gains (losses) of
$(1.2) million and $1.0 million, respectively. For the three-month
and nine-month periods ended September 30, 2014, we recognized
net foreign currency transaction gains (losses) of $0.4 million and
$(3.7) million, respectively. See Note 7.
Revenue Recognition
We recognize revenue from dayrate drilling contracts as services
are performed. In connection with such drilling contracts, we may
receive fees (on either a lump-sum or dayrate basis) for the
mobilization of equipment. We earn these fees as services are
performed over the initial term of the related drilling contracts.
We defer mobilization fees received, as well as direct and
incremental mobilization costs incurred, and amortize each on a
straight-line basis, over the term of the related drilling
contracts (which is the period we estimate to be benefited from the
mobilization activity). Straight-line amortization of mobilization
revenues and related costs over the term of the related drilling
contracts (which generally range from two to 60 months) is
consistent with the timing of net cash flows generated from the
actual drilling services performed. Absent a contract, mobilization
costs are recognized currently.
Some of our drilling contracts require downtime before the start of
the contract to prepare the rig to meet customer requirements. At
times, we may be compensated by the customer for such work (on
either a lump-sum or dayrate basis). These fees are generally
earned as services are performed over the initial term of the
related drilling contracts. We defer contract preparation fees
received as well as direct and incremental costs associated with
the contract preparation activities and amortize each, on a
straight-line basis, over the term of the related drilling
contracts (which we estimate to be benefited from the contract
preparation activity).
From time to time, we may receive fees from our customers for
capital improvements to our rigs (on either a lump-sum or dayrate
basis). We defer such fees received in “Accrued
liabilities” and “Other liabilities” in our
Consolidated Balance Sheets and recognize these fees into income on
a straight-line basis over the period of the related drilling
contract. We capitalize the costs of such capital improvements and
depreciate them over the estimated useful life of the
improvement.
We record reimbursements received for the purchase of supplies,
equipment, personnel services and other services provided at the
request of our customers in accordance with a contract or
agreement, for the gross amount billed to the customer, as
“Revenues related to reimbursable expenses” in our
Consolidated Statements of Operations.
Recent Accounting Pronouncements
In July 2015, the Financial Accounting Standards Board, or FASB,
issued Accounting Standards Update, or ASU,
No. 2015-11, Inventory (Topic 330):
Simplifying the Measurement of Inventory
In May 2014, the FASB issued ASU No. 2014-09, Revenue from Contracts with
Customers (Topic 606)</t>
  </si>
  <si>
    <t>Asset Impairments</t>
  </si>
  <si>
    <t>Goodwill and Intangible Assets Disclosure [Abstract]</t>
  </si>
  <si>
    <t>2. Asset Impairments
During the first quarter of 2015, in response to pending regulatory
requirements in the U.S. Gulf of Mexico, as well as the continued
deterioration of the market fundamentals in the oil and gas
industry, including the dramatic decline in oil prices, significant
cutbacks in customer capital spending plans and contract
cancelations by customers, we evaluated all drilling rigs in our
fleet with indications that their carrying amounts may not be
recoverable (e.g., cold stacked or expected to be cold stacked in
the near term; see Note 1). Using the undiscounted projected
probability-weighted cash flow analysis described in Note 1, we
determined that the carrying values of seven of our mid-water
semisubmersibles, as well as our older, 7,875-foot water depth
rated drillship were impaired at March 31, 2015.
We determined the fair value of five of the rigs in the impairment
group using a market approach, which utilized the most recent
contracted sales price for another of our previously impaired
mid-water semisubmersible rigs. We determined the fair value of the
three remaining rigs (which were under contract with a customer at
that time) using an income approach, which utilized significant
unobservable inputs, including assumptions related to estimated
dayrate revenue, rig utilization and anticipated costs for the
remainder of the current contract, as well as estimated proceeds
that may be received on disposition of each rig. We consider each
of these methodologies to be Level 3 fair value measurements due to
the significant level of estimation involved and the lack of
transparency as to the inputs used.
During the third quarter of 2015, we evaluated 13 drilling
rigs with indications that their carrying amounts may not be
recoverable and that were not previously impaired, including four
additional rigs that did not have prior indicators of impairment as
noted above, and determined that further impairment of our fleet
had not occurred. However, after receipt of offers in October 2015
to sell three drilling rigs, consisting of one semisubmersible rig
and our 7,875-foot water depth rated drillship, both of which were
previously impaired, and one cold-stacked jack-up rig, we recorded
an aggregate impairment loss of $2.6 million during the third
quarter of 2015 to write down the carrying value of each of these
rigs to their expected selling price, which we also consider to be
Level 3 fair value measurements. The sale of these rigs is
currently being negotiated. As a result of our valuations, we
recognized impairment losses aggregating $361.1 million for the
first nine months of 2015.
Of the rigs impaired during 2015, four semisubmersible rigs have
been sold for scrap and another three rigs are currently cold
stacked. The two remaining rigs in the impairment group are under
contract with customers and are expected to be sold for scrap at
the end of their respective contracts. The aggregate fair value of
the rigs in the impairment group was $8.7 million at
September 30, 2015, of which $6.7 million is reported as
“Asset held for sale” and $2.0 million is reported in
“Drilling and other property and equipment, net of
accumulated depreciation” in our Consolidated Balance Sheets.
See Notes 8 and 9.
During the three-month and nine-month periods ended
September 30, 2014, we recognized an impairment loss of $109.5
million related to six mid-water semisubmersible rigs, for which we
had initiated a plan to retire and scrap. All of these rigs were
subsequently sold for scrap.
Management’s assumptions are necessarily subjective and are
an inherent part of our asset impairment evaluation. The use of
different assumptions could produce results that differ from those
reported. The actual amount realized upon disposition of our
drilling rigs may vary if, or when, such rigs are sold.</t>
  </si>
  <si>
    <t>Supplemental Financial Information</t>
  </si>
  <si>
    <t>Organization, Consolidation and Presentation of Financial Statements [Abstract]</t>
  </si>
  <si>
    <t>3. Supplemental Financial Information
Consolidated Balance Sheets Information
Accounts receivable, net of allowance for bad debts, consist of the
following:
September 30,
December 31,
2015 2014
(In
thousands)
Trade receivables $ 479,408 $ 437,017
Income tax receivable 18,408
—
Value added tax receivables 17,604 24,853
Amounts held in escrow 4,871 6,450
Related party receivables 107 339
Other 1,080 927
521,478 469,586
Allowance for bad debts (5,724 ) (5,724 )
Total $ 515,754 $ 463,862
Prepaid expenses and other current assets consist of the
following:
September 30,
December 31,
2015 2014
(In
thousands)
Rig spare parts and supplies $ 49,003 $ 56,315
Deferred mobilization costs 71,242 53,206
Prepaid insurance 6,701 12,163
Deferred tax assets 15,612 15,612
Prepaid taxes 16,928 44,085
Other 4,385 4,160
Total $ 163,871 $ 185,541
Accrued liabilities consist of the following:
September 30,
December 31,
2015 2014
(In
thousands)
Rig operating expenses $ 74,506 $ 85,897
Payroll and benefits 63,950 131,664
Deferred revenue 47,135 63,209
Accrued capital project/upgrade costs 42,325 103,123
Interest payable 44,130 18,365
Personal injury and other claims 8,565 8,570
FOREX contracts
— 5,439
Other 4,693 10,325
Total $ 285,304 $ 426,592
Consolidated Statements of Cash Flows Information
Noncash investing activities excluded from the Consolidated
Statements of Cash Flows and other supplemental cash flow
information is as follows:
Nine Months Ended September 30,
2015 2014
(In
thousands)
Accrued but unpaid capital expenditures at period end $ 42,325 $ 102,340
Common stock withheld for payroll tax obligations (1) 236
—
Cash interest payments (2) 57,625 76,092
Cash income taxes paid, net of (refunds):
U.S. federal (3,344 )
—
Foreign 53,292 59,299
State 150 149
(1) Represents the cost of 7,810 shares
of common stock withheld to satisfy the payroll tax obligation
incurred as a result of the vesting of restricted stock units in
the first quarter of 2015. This cost is presented as a deduction
from stockholders’ equity in “Treasury stock” in
our Consolidated Balance Sheets at September 30, 2015.
(2) Interest payments, net of amounts
capitalized, were $48.7 million and $38.9 million for the nine
months ended September 30, 2015 and 2014, respectively.</t>
  </si>
  <si>
    <t>Stock-Based Compensation</t>
  </si>
  <si>
    <t>Disclosure of Compensation Related Costs, Share-based Payments [Abstract]</t>
  </si>
  <si>
    <t>4. Stock-Based Compensation
In April 2015, we granted an aggregate of 311,145 restricted stock
units, or RSUs, to employees under our Equity Incentive
Compensation Plan, or Equity Plan, collectively referred to as the
2015 RSUs. RSUs are contractual rights to receive shares of our
common stock in the future if the applicable vesting conditions are
met. Our 2015 RSUs included both performance-vesting and
time-vesting RSUs. Under the terms of the 2015 awards, the
performance-vesting 2015 RSUs vest upon achievement of certain
performance goals as set forth in the individual award agreements
over the performance period from January 1, 2015 to
December 31, 2017, and the shares of our common stock to be
received upon the vesting of the performance-vesting RSUs will be
delivered no later than March 15, 2018. 50% of the
time-vesting 2015 RSUs will vest on April 1, 2017 and 50% will
vest on April 1, 2018, conditioned upon continued employment
through the applicable vesting date.
2015 RSUs awarded under the Equity Plan are summarized as
follows:
Award Type
Number of RSUs
Weighted Average Fair
Performance-vesting (dividend entitled) 110,791 $ 26.69
Performance-vesting 56,162 $ 25.21
Time-vesting 144,192 $ 25.21
We recognized compensation expense of $0.8 million and $1.7 million
for the three-month and nine-month periods ended September 30,
2015, respectively, in connection with RSUs awarded under our
Equity Plan. In connection with RSUs awarded in 2014, we recognized
$0.2 million and $0.5 million in compensation expense for the
three-month and nine-month periods ended September 30, 2014,
respectively.
During the nine months ended September 30, 2015, we issued an
aggregate of 107,750 stock appreciation rights to our board of
directors and certain employees under the Equity Plan.</t>
  </si>
  <si>
    <t>Earnings Per Share</t>
  </si>
  <si>
    <t>Earnings Per Share [Abstract]</t>
  </si>
  <si>
    <t xml:space="preserve">5. Earnings Per Share
A reconciliation of the numerators and the denominators of our
basic and diluted per-share computations follows:
Three Months Ended September 30, Nine Months Ended September 30,
2015 2014 2015 2014
(In thousands,
except per share data)
Net income (loss) — basic and diluted numerator $ 136,422 $ 52,645 $ (28,901 ) $ 288,168
Weighted average shares — basic (denominator): 137,159 137,146 137,156 137,582
Dilutive effect of stock-based awards 44 1
— 3
Weighted average shares including conversions — diluted
(denominator) 137,203 137,147 137,156 137,585
Earnings (loss) per share:
Basic $ 0.99 $ 0.38 $ (0.21 ) $ 2.09
Diluted $ 0.99 $ 0.38 $ (0.21 ) $ 2.09
The following table sets forth the share effects of stock-based
awards excluded from our computations of diluted earnings per
share, or EPS, as the inclusion of such potentially dilutive shares
would have been antidilutive for the periods presented:
Three Months Ended September 30, Nine Months Ended September 30,
2015
2014
2015
2014
(In
thousands)
Employee and director:
Stock options 23 37 29 32
Stock appreciation rights 1,521 1,526 1,561 1,472
Restricted stock units 176
— 252
— </t>
  </si>
  <si>
    <t>Marketable Securities</t>
  </si>
  <si>
    <t>Investments, Debt and Equity Securities [Abstract]</t>
  </si>
  <si>
    <t>6. Marketable Securities
We report our investments as current assets in our Consolidated
Balance Sheets in “Marketable securities,” representing
the investment of cash available for current operations. See Note
8.
Our investments in marketable securities are classified as
available for sale and are summarized as follows:
September 30, 2015
Amortized Unrealized Market
(In
thousands)
Corporate bonds $ 16,359 $ (2,836 ) $ 13,523
Mortgage-backed securities 94 4 98
Total $ 16,453 $ (2,832 ) $ 13,621
December 31, 2014
Amortized Unrealized Market
(In
thousands)
Corporate bonds $ 16,003 $ (104 ) $ 15,899
Mortgage-backed securities 130 4 134
Total $ 16,133 $ (100 ) $ 16,033
Proceeds from maturities and sales of marketable securities are
summarized as follows:
Three Months
Ended Nine Months
Ended
September 30, September 30,
2015 2014 2015 2014
(In
thousands)
Proceeds from maturities $
— $ 1,325,000 $
— $ 7,125,000
Proceeds from sales 11 12 34 45
Gross realized gains and losses from the sale of marketable
securities for the three-month and nine-month periods ended
September 30, 2015 and 2014 were not significant.</t>
  </si>
  <si>
    <t>Derivative Financial Instruments</t>
  </si>
  <si>
    <t>Derivative Instruments and Hedging Activities Disclosure [Abstract]</t>
  </si>
  <si>
    <t>7. Derivative Financial Instruments
Foreign Currency Forward Exchange Contracts
Our international operations expose us to foreign exchange risk
associated with our costs payable in foreign currencies for
employee compensation, foreign income tax payments and purchases
from foreign suppliers. From time to time, we may utilize FOREX
contracts to manage our foreign exchange risk. Our FOREX contracts
generally require us to net settle the spread between the
contracted foreign currency exchange rate and the spot rate on the
contract settlement date, which, for most of our contracts, is the
average spot rate for the contract period.
We enter into FOREX contracts when we believe market conditions are
favorable to purchase contracts for future settlement with the
expectation that such contracts, when settled, will reduce our
exposure to foreign currency gains and losses on future foreign
currency expenditures. The amount and duration of such contracts
are based on our monthly forecast of expenditures in the
significant currencies in which we do business and for which there
is a financial market. Historically we have entered into FOREX
contracts for future delivery of Australian dollars, Brazilian
reais, British pounds sterling, Mexican pesos and Norwegian kroner.
These forward contracts are derivatives as defined by GAAP.
During the nine months ended September 30, 2015 and 2014, we
settled FOREX contracts with aggregate notional values of
approximately $91.6 million and $233.9 million, respectively, of
which the entire aggregate amounts were designated as a cash flow
accounting hedge. There were no FOREX contracts outstanding at
September 30, 2015.
The following table presents the aggregate amount of gain or loss
recognized in our Consolidated Statements of Operations related to
our FOREX contracts designated as accounting hedges for the
three-month and nine-month periods ended September 30, 2015
and 2014.
Three Months Ended September 30, Nine Months Ended September 30,
Location of (Loss) Gain Recognized in Income 2015
2014 2015 2014
(In
thousands)
Contract drilling expense $ (440 ) $ 1,729 $ (8,364 ) $ 6,736
The following table presents the fair values of our derivative
FOREX contracts designated as hedging instruments at
September 30, 2015 and December 31, 2014.
Balance Sheet Location Fair Value
Balance Sheet Location Fair Value
September 30, 2015 December 31, September 30, 2015 December 31,
(In
thousands) (In
thousands)
Prepaid expenses and other current assets $
— $
— Accrued liabilities $
— $ (5,439 )
The following table presents the amounts recognized in our
Consolidated Balance Sheets and Consolidated Statements of
Operations related to our derivative financial instruments
designated as cash flow hedges for the three-month and nine-month
periods ended September 30, 2015 and 2014.
Three Months Ended September 30, Nine Months Ended September 30,
2015 2014 2015 2014
(In
thousands)
FOREX contracts:
Amount of (loss) gain recognized in AOCGL on derivative (effective
portion) $ (61 ) $ (6,505 ) $ (2,420 ) $ 2,297
Location of (loss) gain reclassified from AOCGL into income
(effective portion) Contract Contract Contract Contract
Amount of (loss) gain reclassified from AOCGL into income
(effective portion) $ (415 ) $ 2,333 $ (7,829 ) $ 6,232
Location of loss recognized in income on derivative (ineffective
portion and amount excluded from effectiveness testing) Foreign Foreign Foreign Foreign
Amount of loss recognized in income on derivative (ineffective
portion and amount excluded from effectiveness testing) $
— $ (59 ) $ (1 ) $ (60 )
Treasury lock agreements:
Amount of gain recognized in AOCGL on derivative (effective
portion) $
— $
— $
— $
—
Location of gain reclassified from AOCGL into income (effective
portion) Interest Interest Interest Interest
Amount of gain reclassified from AOCGL into income (effective
portion) $ 2 $ 2 $ 6 $ 6
As of September 30, 2015, the estimated amount of net
unrealized gains associated with our treasury lock agreements that
will be reclassified to interest expense during the next twelve
months was $8,052. During the nine-month periods ended
September 30, 2015 and 2014, we did not reclassify any amounts
from AOCGL due to the probability of an underlying forecasted
transaction not occurring.</t>
  </si>
  <si>
    <t>Financial Instruments and Fair Value Disclosures</t>
  </si>
  <si>
    <t>Fair Value Disclosures [Abstract]</t>
  </si>
  <si>
    <t>8. Financial Instruments and Fair Value Disclosures
Financial instruments that potentially subject us to significant
concentrations of credit or market risk consist primarily of
periodic temporary investments of excess cash, trade accounts
receivable and investments in debt securities, including
residential mortgage-backed securities. We generally place our
excess cash investments in U.S. government-backed short-term money
market instruments through several financial institutions. At
times, such investments may be in excess of the insurable limit. We
periodically evaluate the relative credit standing of these
financial institutions as part of our investment strategy.
Most of our investments in debt securities are securitized
corporate bonds whereby our credit risk is mitigated by the
collateral. However, we are exposed to market risk due to price
volatility associated with interest rate fluctuations.
Concentrations of credit risk with respect to our trade accounts
receivable are limited primarily due to the entities comprising our
customer base. Since the market for our services is the offshore
oil and gas industry, this customer base consists primarily of
major and independent oil and gas companies and government-owned
oil companies. At September 30, 2015 and December 31,
2014, Petróleo Brasileiro S.A. (a Brazilian multinational
energy company that is majority-owned by the Brazilian government),
or Petrobras, accounted for $74.1 million and $123.3 million, or
16% and 29%, respectively, of our total consolidated net trade
accounts receivable balance.
In general, before working for a customer with whom we have not had
a prior business relationship and/or whose financial stability may
be uncertain to us, we perform a credit review on that company.
Based on that analysis, we may require that the customer present a
letter of credit, prepay or provide other credit enhancements. We
record a provision for bad debts on a case-by-case basis when facts
and circumstances indicate that a customer receivable may not be
collectible and, historically, losses on our trade receivables have
been infrequent occurrences.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GAAP
requires an entity to maximize the use of observable inputs and
minimize the use of unobservable inputs when measuring fair value.
There are three levels of inputs that may be used to measure fair
value:
Level 1 Quoted prices for identical instruments in
active markets. Level 1 assets include short-term investments such
as money market funds, U.S. Treasury Bills and Treasury notes. Our
Level 1 assets at September 30, 2015 consisted of cash held in
money market funds of $110.3 million and time deposits of $20.3
million. Our Level 1 assets at December 31, 2014 consisted of
cash held in money market funds of $197.5 million and time deposits
of $20.3 million.
Level 2 Quoted market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include residential mortgage-backed securities, corporate bonds
purchased in a private placement offering and over-the-counter
FOREX contracts. Our residential mortgage-backed securities and
corporate bonds were valued using a model-derived valuation
technique based on the quoted closing market prices received from a
financial institution. Our FOREX contracts are valued based on
quoted market prices, which are derived from observable inputs
including current spot and forward rates, less the contract rate
multiplied by the notional amount. The inputs used in our valuation
are obtained from a Bloomberg curve analysis which uses par coupon
swap rates to calculate implied forward rates so that projected
floating rate cash flows can be calculated. The valuation
techniques underlying the models are widely accepted in the
financial services industry and do not involve significant
judgment.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Our Level 3
assets at September 30, 2015 consisted of nonrecurring
measurements of certain of our drilling rigs for which we recorded
an impairment loss during the first nine months of 2015. See Notes
1 and 2.
Market conditions could cause an instrument to be reclassified
among Levels 1, 2 and 3. Our policy regarding fair value
measurements of financial instruments transferred into and out of
levels is to reflect the transfers as having occurred at the
beginning of the reporting period. There were no transfers between
fair value levels during the three-month and nine-month periods
ended September 30, 2015 and 2014.
Certain of our assets and liabilities are required to be measured
at fair value on a recurring basis in accordance with GAAP. In
addition, certain assets and liabilities may be recorded at fair
value on a nonrecurring basis. Generally, we record assets at fair
value on a nonrecurring basis as a result of impairment charges. We
recorded impairment charges related to assets measured at fair
value on a nonrecurring basis during the three-month and nine-month
periods ended September 30, 2015 of $2.6 million and $361.1
million, respectively. We recorded impairment charges related to
assets measured at fair value on a nonrecurring basis of $109.5
million during the three-month and nine-month periods ended
September 30, 2014.
Assets and liabilities measured at fair value are summarized
below:
September 30, 2015
Fair Value Measurements
Using Total Losses for Period Ended
Level 1 Level 2 Level 3 Assets at Three Nine
(In
thousands)
Recurring fair value measurements:
Assets:
Short-term investments $ 130,625 $
— $
— $ 130,625
Corporate bonds
— 13,523
— 13,523
Mortgage-backed securities
— 98
— 98
Total assets $ 130,625 $ 13,621 $
— $ 144,246
Nonrecurring fair value measurements:
Assets:
Impaired assets (1)(2) $
— $
— $ 8,650 $ 8,650 $ 2,546 $ 361,074
(1) Represents the carrying value as of
September 30, 2015 of three mid-water semisubmersible rigs,
one jack-up rig and one drillship, which were written down to their
estimated recoverable amounts in 2015. See Note 2.
(2) Excludes the fair values of
the Ocean
Saratoga, Ocean Yorktown Ocean Worker Ocean
Lexington
December 31, 2014
Fair Value Measurements
Using
Level 1 Level 2 Level 3 Assets at
(In
thousands)
Recurring fair value measurements:
Assets:
Short-term investments $ 217,789 $
— $
— $ 217,789
Corporate bonds
— 15,899
— 15,899
Mortgage-backed securities
— 134
— 134
Total assets $ 217,789 $ 16,033 $
— $ 233,822
Liabilities:
FOREX contracts $
— $ (5,439 ) $
— $ (5,439 )
Nonrecurring fair value measurements:
Assets:
Impaired assets (1) $
— $
— $ 9,421 $ 9,421
(1) Represents the book value as of
December 31, 2014 of four of our mid-water semisubmersible
rigs, which were written down to their estimated recoverable
amounts in 2014. All four rigs were sold for scrap during the nine
months ended September 30, 2015.
We believe that the carrying amounts of our other financial assets
and liabilities (excluding long-term debt), which are not measured
at fair value in our Consolidated Balance Sheets, approximate fair
value based on the following assumptions:
• Cash and cash
equivalents
• Accounts receivable and accounts
payable
• Commercial paper
We consider our senior notes, including current maturities, to be
Level 2 liabilities under the GAAP fair value hierarchy and,
accordingly, the fair value of our senior notes was derived using a
third-party pricing service at September 30, 2015 and
December 31, 2014. We perform control procedures over
information we obtain from pricing services and brokers to test
whether prices received represent a reasonable estimate of fair
value. These procedures include the review of pricing service or
broker pricing methodologies and comparing fair value estimates to
actual trade activity executed in the market for these instruments
occurring generally within a 10-day period of the report date. Fair
values and related carrying values of our senior notes are shown
below.
September 30, 2015 December 31, 2014
Fair Value
Carrying Value
Fair Value
Carrying Value
(In
millions)
4.875% Senior Notes due 2015 $
— $
— $ 255.0 $ 250.0
5.875% Senior Notes due 2019 520.0 499.7 544.9 499.6
3.45% Senior Notes due 2023 230.0 249.1 232.0 249.1
5.70% Senior Notes due 2039 383.0 497.0 478.5 497.0
4.875% Senior Notes due 2043 490.5 748.9 638.9 748.8
We have estimated the fair value amounts by using appropriate
valuation methodologies and information available to management.
Considerable judgment is required in developing these estimates,
and accordingly, no assurance can be given that the estimated
values are indicative of the amounts that would be realized in a
free market exchange.</t>
  </si>
  <si>
    <t>Drilling and Other Property and Equipment</t>
  </si>
  <si>
    <t>Property, Plant and Equipment [Abstract]</t>
  </si>
  <si>
    <t>9. Drilling and Other Property and Equipment
Cost and accumulated depreciation of drilling and other property
and equipment are summarized as follows:
September 30, December 31,
(In
thousands)
Drilling rigs and equipment $ 10,113,847 $ 10,555,314
Construction work-in-progress 250,930 439,206
Land and buildings 65,785 66,989
Office equipment and other 71,255 70,591
Cost 10,501,817 11,132,100
Less: accumulated depreciation (3,613,569 ) (4,186,147 )
Drilling and other property and equipment, net $ 6,888,248 $ 6,945,953
During the nine months ended September 30, 2015, we sold eight
rigs with an aggregate net book value of $4.4 million for scrap and
recognized an aggregate gain on disposition of $0.2 million and
$1.0 million for the three-month and nine-month periods ended
September 30, 2015, respectively. In addition, during the
nine-month period ended September 30, 2015, we recognized an
impairment loss of $361.1 million. See Note 2.
Construction work-in-progress, including capitalized interest, at
September 30, 2015 and December 31, 2014 is summarized as
follows:
September 30, December 31,
(In
thousands)
Ultra-deepwater semisubmersible — Ocean GreatWhite $ 250,930 $ 213,801
Ultra-deepwater drillship — Ocean BlackLion
— 225,405
Total construction work-in-progress $ 250,930 $ 439,206
The Ocean
BlackLion</t>
  </si>
  <si>
    <t>Revolving Credit Facility, Commercial Paper and Senior Notes</t>
  </si>
  <si>
    <t>Debt Disclosure [Abstract]</t>
  </si>
  <si>
    <t>10. Revolving Credit Facility, Commercial Paper and Senior
Notes
Revolving Credit Facility.
Commercial Paper
As of September 30, 2015, we had $493.0 million in commercial
paper notes outstanding with a weighted average interest rate of
0.44% and a weighted average remaining term of two days. As of
October 29, 2015, we had an additional $1.1 billion
available under our Revolving Credit Facility to provide liquidity
for our payment obligations with respect to the issuance of
commercial paper.
4.875% Senior Notes due 2015</t>
  </si>
  <si>
    <t>Commitments and Contingencies</t>
  </si>
  <si>
    <t>Commitments and Contingencies Disclosure [Abstract]</t>
  </si>
  <si>
    <t>11. Commitments and Contingencies
Various claims have been filed against us in the ordinary course of
business, including claims by offshore workers alleging personal
injuries. With respect to each claim or exposure, we have made an
assessment, in accordance with GAAP, of the probability that the
resolution of the matter would ultimately result in a loss. When we
determine that an unfavorable resolution of a matter is probable
and such amount of loss can be determined, we record a liability
for the amount of the estimated loss at the time that both of these
criteria are met. Our management believes that we have recorded
adequate accruals for any liabilities that may reasonably be
expected to result from these claims.
Asbestos Litigation
Other Litigation.
NPI Arrangement.
Personal Injury Claims
The Jones Act is a federal law that permits seamen to seek
compensation for certain injuries during the course of their
employment on a vessel and governs the liability of vessel
operators and marine employers for the work-related injury or death
of an employee. We engage outside consultants to assist us in
estimating our aggregate liability for personal injury claims based
on our historical losses and utilizing various actuarial models. We
allocate a portion of the aggregate liability to “Accrued
liabilities” based on an estimate of claims expected to be
paid within the next twelve months with the residual recorded as
“Other liabilities.” At September 30, 2015 our
estimated liability for personal injury claims was $43.4 million,
of which $8.2 million and $35.2 million were recorded in
“Accrued liabilities” and “Other
liabilities,” respectively, in our Consolidated Balance
Sheets. At December 31, 2014, our estimated liability for
personal injury claims was $39.4 million, of which $8.2 million and
$31.2 million were recorded in “Accrued liabilities”
and “Other liabilities,” respectively, in our
Consolidated Balance Sheets. The eventual settlement or
adjudication of these claims could differ materially from our
estimated amounts due to uncertainties such as:
• the severity of personal injuries
claimed;
• significant changes in the volume of
personal injury claims;
• the unpredictability of legal
jurisdictions where the claims will ultimately be litigated;
• inconsistent court decisions;
and
• the risks and lack of predictability
inherent in personal injury litigation.
Purchase Obligations Ocean GreatWhite
to Hyundai Heavy Industries Co., Ltd. totaling $628.5 million is
payable in two installments, of which the first installment of
$188.6 million has been paid. The final installment of $439.9
million is due upon delivery of the rig, which is expected to occur
in the second quarter of 2016.
At September 30, 2015, we had no other purchase obligations
for major rig upgrades or any other significant obligations, except
for those related to our direct rig operations, which arise during
the normal course of business.
Letters of Credit and Other.</t>
  </si>
  <si>
    <t>Accumulated Other Comprehensive Gain (Loss)</t>
  </si>
  <si>
    <t>Equity [Abstract]</t>
  </si>
  <si>
    <t>12. Accumulated Other Comprehensive Gain (Loss)
The components of our AOCGL and related changes thereto are as
follows:
Unrealized (Loss) Gain on
Derivative Marketable Total AOCGL
(In
thousands)
Balance at January 1, 2015 $ (3,504 ) $ (101 ) $ (3,605 )
Change in other comprehensive (loss) gain before reclassifications,
after tax of $846 and $(1) (1,574 ) (2,733 ) (4,307 )
Reclassification adjustments for items included in Net Income,
after tax of $(2,738) and $0 5,085
— 5,085
Balance at September 30, 2015 $ 7 $ (2,834 ) $ (2,827 )
The following table presents the line items in our Consolidated
Statements of Operations affected by reclassification adjustments
out of AOCGL.
Three Months Ended September 30, Nine Months
Ended September 30,
Consolidated Statements of
Major Category of AOCGL
2015
2014
2015
2014
(In
thousands)
Derivative Financial Instruments:
Unrealized loss (gain) on FOREX contracts $ 415 $ (2,333 ) $ 7,829 $ (6,232 )
Contract drilling, excluding
depreciation
Unrealized (gain) loss on treasury lock agreements (2 ) (2 ) (6 ) (6 ) Interest expense
(145 ) 817 (2,738 ) 2,183 Income tax expense
$ 268 $ (1,518 ) $ 5,085 $ (4,055 ) Net of tax
Marketable Securities:
Unrealized (gain) loss on marketable securities $
— $ (1 ) $
— $ (34 ) Other, net
—
—
— 7 Income tax expense
$
— $ (1 ) $
— $ (27 ) Net of tax</t>
  </si>
  <si>
    <t>Restructuring and Separation Costs</t>
  </si>
  <si>
    <t>Restructuring and Related Activities [Abstract]</t>
  </si>
  <si>
    <t>13. Restructuring and Separation Costs
In response to the continuing decline in the offshore drilling
market, we reviewed our cost and organization structure, and, as a
result, our management approved and initiated a reduction in
workforce at our onshore bases and corporate facilities, also
referred to as the Corporate Reduction Plan, during the first nine
months of 2015. As of September 30, 2015, appropriate
communications have been made to substantially all impacted
personnel, and we paid $1.6 million and $8.7 million in
restructuring and employee separation related costs during the
three-month and nine-month periods ended September 30, 2015,
respectively. There were no accrued costs associated with the
Corporate Reduction Plan as of September 30, 2015.</t>
  </si>
  <si>
    <t>Income Taxes</t>
  </si>
  <si>
    <t>Income Tax Disclosure [Abstract]</t>
  </si>
  <si>
    <t>14. Income Taxes
Our income tax expense is a function of the mix between our
domestic and international pre-tax earnings or losses, as well as
the mix of international tax jurisdictions in which we operate.
Certain of our international rigs are owned and operated, directly
or indirectly, by one of our wholly owned foreign subsidiaries. It
is our intention to indefinitely reinvest future earnings of this
subsidiary to finance foreign activities. Accordingly, we have not
made a provision for U.S. income taxes on such earnings except to
the extent that such earnings were immediately subject to U.S.
income taxes.
Tax Returns and Examinations.
U.S. Tax Jurisdiction. During 2015, the Internal Revenue Service
began an audit of our corporate income tax return for the 2013 tax
year.
Australia Tax Jurisdiction. During 2015, the Australian Taxation
Office began an audit of our income tax returns for the 2010
through 2013 tax years.
Mexico Tax Jurisdiction. Due to the 2015 expiration of the statute
of limitations in Mexico for the 2009 tax year for one of our
subsidiaries operating in Mexico, we reversed our $10.7 million
accrual for an uncertain tax position, of which $3.6 million is
interest and $1.4 million is penalty.
During 2015, one of our subsidiaries operating in Mexico received a
tax assessment of $5.3 million from the Mexican tax authorities for
the 2008 tax year, which we are appealing.</t>
  </si>
  <si>
    <t>Segments and Geographic Area Analysis</t>
  </si>
  <si>
    <t>Segment Reporting [Abstract]</t>
  </si>
  <si>
    <t>15. Segments and Geographic Area Analysis
Although we provide contract drilling services with different types
of offshore drilling rigs and also provide such services in many
geographic locations, we have aggregated these operations into one
reportable segment based on the similarity of economic
characteristics due to the nature of the revenue earning process as
it relates to the offshore drilling industry over the operating
lives of our drilling rigs.
Revenues from contract drilling services by equipment type are
listed below:
Three Months Ended Nine Months Ended
2015 2014 2015 2014
(In
thousands)
Floaters:
Ultra-Deepwater $ 376,195 $ 313,124 $ 943,261 $ 701,574
Deepwater 136,668 111,372 456,542 378,470
Mid-Water 69,500 258,028 342,783 844,909
Total Floaters 582,363 682,524 1,742,586 1,924,953
Jack-ups 16,673 45,364 73,469 137,797
Total contract drilling revenues 599,036 727,888 1,816,055 2,062,750
Revenues related to reimbursable expenses 10,706 9,794 47,775 76,600
Total revenues $ 609,742 $ 737,682 $ 1,863,830 $ 2,139,350
Geographic Areas
Our drilling rigs are highly mobile and may be moved to other
markets throughout the world in response to market conditions or
customer needs. At September 30, 2015, our actively-marketed
drilling rigs were en route to or located offshore seven countries
in addition to the United States. Revenues by geographic area are
presented by attributing revenues to the individual country or
areas where the services were performed.
Three Months
Ended Nine Months
Ended
2015 2014 2015 2014
(In
thousands)
United States $ 140,898 $ 83,300 $ 330,765 $ 326,808
International:
South America 222,717 294,246 654,432 844,242
Europe/Africa/Mediterranean 132,345 135,286 420,147 395,602
Australia/Asia 86,608 162,929 333,628 393,248
Mexico 27,174 61,921 124,858 179,450
Total revenues $ 609,742 $ 737,682 $ 1,863,830 $ 2,139,350</t>
  </si>
  <si>
    <t>General Information (Policies)</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t>
  </si>
  <si>
    <t>Cash and Cash Equivalents</t>
  </si>
  <si>
    <t>Cash and Cash Equivalents
We consider short-term, highly liquid investments that have an
original maturity of three months or less and deposits in money
market mutual funds that are readily convertible into cash to be
cash equivalents.
The effect of exchange rate changes on cash balances held in
foreign currencies was not material for each of the three-month and
nine-month periods ended September 30, 2015 and 2014.</t>
  </si>
  <si>
    <t>Marketable Securities
We classify our investments in marketable securities as available
for sale and they are stated at fair value in our Consolidated
Balance Sheets. Accordingly, any unrealized gains and losses, net
of taxes, are reported in our Consolidated Balance Sheets in
“Accumulated other comprehensive gain (loss),” or
AOCGL, until realized. The cost of debt securities is adjusted for
amortization of premiums and accretion of discounts to maturity and
such adjustments are included in our Consolidated Statements of
Operations in “Interest income.” The sale and purchase
of securities are recorded on the date of the trade. The cost of
debt securities sold is based on the specific identification
method. Realized gains or losses, as well as any declines in value
that are judged to be other than temporary, are reported in our
Consolidated Statements of Operations in “Other income
(expense) — Other, net.” See Note 6.</t>
  </si>
  <si>
    <t>Derivative Financial Instruments
Our derivative financial instruments consist primarily of foreign
currency forward exchange, or FOREX, contracts which we may
designate as cash flow hedges. In accordance with GAAP, each
derivative contract is stated in the balance sheet at its fair
value with gains and losses reflected in the income statement
except that, to the extent the derivative qualifies for and is
designated as an accounting hedge, the gains and losses are
reflected in income in the same period as offsetting gains and
losses on the qualifying hedged positions. Designated hedges are
expected to be highly effective, and therefore, adjustments to
record the carrying value of the effective portion of our
derivative financial instruments to their fair value are recorded
as a component of AOCGL in our Consolidated Balance Sheets. The
effective portion of the cash flow hedge will remain in AOCGL until
it is reclassified into earnings in the period or periods during
which the hedged transaction affects earnings or it is determined
that the hedged transaction will not occur. We report such realized
gains and losses as a component of “Contract drilling,
excluding depreciation” expense in our Consolidated
Statements of Operations to offset the impact of foreign currency
fluctuations in our expenditures in local foreign currencies in the
countries in which we operate. See Note 12.
Adjustments to record the carrying value of the ineffective portion
of our derivative financial instruments to fair value and realized
gains or losses upon settlement of derivative contracts not
designated as cash flow hedges are reported as “Foreign
currency transaction gain (loss)” in our Consolidated
Statements of Operations. See Notes 7 and 8.</t>
  </si>
  <si>
    <t>Drilling and Other Property and Equipment
We carry our drilling and other property and equipment at cost.
Maintenance and routine repairs are charged to income currently
while replacements and betterments, which upgrade or increase the
functionality of our existing equipment and that significantly
extend the useful life of an existing asset, are capitalized.
Significant judgments, assumptions and estimates may be required in
determining whether or not such replacements and betterments meet
the criteria for capitalization and in determining useful lives and
salvage values of such assets. Changes in these judgments,
assumptions and estimates could produce results that differ from
those reported. Historically, the amount of capital additions
requiring significant judgments, assumptions or estimates has not
been significant. During the nine months ended September 30,
2015 and the year ended December 31, 2014, we capitalized
$217.8 million and $546.0 million, respectively, in replacements
and betterments of our drilling fleet, resulting from numerous
projects ranging from $25,000 to $215 million per project.
Costs incurred for major rig upgrades and/or the construction of
rigs are accumulated in construction work-in-progress, with no
depreciation recorded on the additions, until the month the upgrade
or newbuild is completed and the rig is ready for its intended use.
Upon retirement or sale of a rig, the cost and related accumulated
depreciation are removed from the respective accounts and any gains
or losses are included in our results of operations as “Loss
(gain) on disposition of assets.” Depreciation is recognized
up to applicable salvage values by applying the straight-line
method over the remaining estimated useful lives from the year the
asset is placed in service. Drilling rigs and equipment are
depreciated over their estimated useful lives ranging from three to
30 years.</t>
  </si>
  <si>
    <t>Impairment of Long-Lived Assets</t>
  </si>
  <si>
    <t>Impairment of Long-Lived Assets
We evaluate our property and equipment for impairment whenever
changes in circumstances indicate that the carrying amount of an
asset may not be recoverable (such as, but not limited to, cold
stacking a rig, the expectation of cold stacking a rig in the near
term, a decision to retire or scrap a rig, or excess spending over
budget on a newbuild, construction project or major rig upgrade).
We utilize an undiscounted probability-weighted cash flow analysis
in testing an asset for potential impairment. Our assumptions and
estimates underlying this analysis include the following:
• dayrate by rig;
• utilization rate by rig if active,
warm stacked or cold stacked (expressed as the actual percentage of
time per year that the rig would be used at certain dayrates);
• the per day operating cost for each
rig if active, warm stacked or cold stacked;
• the estimated annual cost for rig
replacements and/or enhancement programs;
• the estimated maintenance, inspection
or other costs associated with a rig returning to work;
• salvage value for each rig; and
• estimated proceeds that may be
received on disposition of each rig.
Based on these assumptions, we develop a matrix for each rig under
evaluation using multiple utilization/dayrate scenarios, to each of
which we have assigned a probability of occurrence. We arrive at a
projected probability- weighted cash flow for each rig based on the
respective matrix and compare such amount to the carrying value of
the asset to assess recoverability.
The underlying assumptions and assigned probabilities of occurrence
for utilization and dayrate scenarios are developed using a
methodology that examines historical data for each rig, which
considers the rig’s age, rated water depth and other
attributes and then assesses its future marketability in light of
the current and projected market environment at the time of
assessment. Other assumptions, such as operating, maintenance and
inspection costs, are estimated using historical data adjusted for
known developments and future events that are anticipated by
management at the time of the assessment.
Management’s assumptions are necessarily subjective and are
an inherent part of our asset impairment evaluation ,</t>
  </si>
  <si>
    <t>Capitalized Interest</t>
  </si>
  <si>
    <t>Capitalized Interest
We capitalize interest cost for qualifying construction and upgrade
projects. See Note 9. A reconciliation of our total interest cost
to “Interest expense, net of amounts capitalized” as
reported in our Consolidated Statements of Operations is as
follows:
Three Months Ended September 30, Nine Months Ended September 30,
2015 2014 2015 2014
(In
thousands)
Total interest cost, including amortization of debt issuance
costs $ 23,830 $ 25,707 $ 84,254 $ 93,600
Capitalized interest (2,480 ) (16,329 ) (13,454 ) (47,544 )
Total interest expense as reported $ 21,350 $ 9,378 $ 70,800 $ 46,056</t>
  </si>
  <si>
    <t>Foreign Currency</t>
  </si>
  <si>
    <t>Foreign Currency
Our functional currency is the U.S. dollar. Foreign currency
transaction gains and losses are reported as “Foreign
currency transaction gain (loss)” in our Consolidated
Statements of Operations and include, when applicable, unrealized
gains and losses to record the carrying value of our FOREX
contracts not designated as accounting hedges, as well as realized
gains and losses from the settlement of such contracts. For the
three-month and nine-month periods ended September 30, 2015,
we recognized net foreign currency transaction gains (losses) of
$(1.2) million and $1.0 million, respectively. For the three-month
and nine-month periods ended September 30, 2014, we recognized
net foreign currency transaction gains (losses) of $0.4 million and
$(3.7) million, respectively. See Note 7.</t>
  </si>
  <si>
    <t>Revenue Recognition</t>
  </si>
  <si>
    <t>Revenue Recognition
We recognize revenue from dayrate drilling contracts as services
are performed. In connection with such drilling contracts, we may
receive fees (on either a lump-sum or dayrate basis) for the
mobilization of equipment. We earn these fees as services are
performed over the initial term of the related drilling contracts.
We defer mobilization fees received, as well as direct and
incremental mobilization costs incurred, and amortize each on a
straight-line basis, over the term of the related drilling
contracts (which is the period we estimate to be benefited from the
mobilization activity). Straight-line amortization of mobilization
revenues and related costs over the term of the related drilling
contracts (which generally range from two to 60 months) is
consistent with the timing of net cash flows generated from the
actual drilling services performed. Absent a contract, mobilization
costs are recognized currently.
Some of our drilling contracts require downtime before the start of
the contract to prepare the rig to meet customer requirements. At
times, we may be compensated by the customer for such work (on
either a lump-sum or dayrate basis). These fees are generally
earned as services are performed over the initial term of the
related drilling contracts. We defer contract preparation fees
received as well as direct and incremental costs associated with
the contract preparation activities and amortize each, on a
straight-line basis, over the term of the related drilling
contracts (which we estimate to be benefited from the contract
preparation activity).
From time to time, we may receive fees from our customers for
capital improvements to our rigs (on either a lump-sum or dayrate
basis). We defer such fees received in “Accrued
liabilities” and “Other liabilities” in our
Consolidated Balance Sheets and recognize these fees into income on
a straight-line basis over the period of the related drilling
contract. We capitalize the costs of such capital improvements and
depreciate them over the estimated useful life of the
improvement.
We record reimbursements received for the purchase of supplies,
equipment, personnel services and other services provided at the
request of our customers in accordance with a contract or
agreement, for the gross amount billed to the customer, as
“Revenues related to reimbursable expenses” in our
Consolidated Statements of Operations.</t>
  </si>
  <si>
    <t>Recent Accounting Pronouncements</t>
  </si>
  <si>
    <t>Recent Accounting Pronouncements
In July 2015, the Financial Accounting Standards Board, or FASB,
issued Accounting Standards Update, or ASU,
No. 2015-11, Inventory (Topic 330):
Simplifying the Measurement of Inventory
In May 2014, the FASB issued ASU No. 2014-09, Revenue from Contracts with
Customers (Topic 606)</t>
  </si>
  <si>
    <t>General Information (Tables)</t>
  </si>
  <si>
    <t>Reconciliation of Total Interest Cost to Interest Expense</t>
  </si>
  <si>
    <t>A reconciliation of our total interest cost to “Interest
expense, net of amounts capitalized” as reported in our
Consolidated Statements of Operations is as follows:
Three Months Ended September 30, Nine Months Ended September 30,
2015 2014 2015 2014
(In
thousands)
Total interest cost, including amortization of debt issuance
costs $ 23,830 $ 25,707 $ 84,254 $ 93,600
Capitalized interest (2,480 ) (16,329 ) (13,454 ) (47,544 )
Total interest expense as reported $ 21,350 $ 9,378 $ 70,800 $ 46,056</t>
  </si>
  <si>
    <t>Supplemental Financial Information (Tables)</t>
  </si>
  <si>
    <t>Accounts Receivable, Net of Allowance for Doubtful Accounts</t>
  </si>
  <si>
    <t>Accounts receivable, net of allowance for bad debts, consist of the
following:
September 30,
December 31,
2015 2014
(In
thousands)
Trade receivables $ 479,408 $ 437,017
Income tax receivable 18,408
—
Value added tax receivables 17,604 24,853
Amounts held in escrow 4,871 6,450
Related party receivables 107 339
Other 1,080 927
521,478 469,586
Allowance for bad debts (5,724 ) (5,724 )
Total $ 515,754 $ 463,862</t>
  </si>
  <si>
    <t>Prepaid Expenses and Other Current Assets</t>
  </si>
  <si>
    <t>Prepaid expenses and other current assets consist of the
following:
September 30,
December 31,
2015 2014
(In
thousands)
Rig spare parts and supplies $ 49,003 $ 56,315
Deferred mobilization costs 71,242 53,206
Prepaid insurance 6,701 12,163
Deferred tax assets 15,612 15,612
Prepaid taxes 16,928 44,085
Other 4,385 4,160
Total $ 163,871 $ 185,541</t>
  </si>
  <si>
    <t>Accrued Liabilities</t>
  </si>
  <si>
    <t>Accrued liabilities consist of the following:
September 30,
December 31,
2015 2014
(In
thousands)
Rig operating expenses $ 74,506 $ 85,897
Payroll and benefits 63,950 131,664
Deferred revenue 47,135 63,209
Accrued capital project/upgrade costs 42,325 103,123
Interest payable 44,130 18,365
Personal injury and other claims 8,565 8,570
FOREX contracts
— 5,439
Other 4,693 10,325
Total $ 285,304 $ 426,592</t>
  </si>
  <si>
    <t>Noncash Investing and Financing Activities</t>
  </si>
  <si>
    <t>Noncash investing activities excluded from the Consolidated
Statements of Cash Flows and other supplemental cash flow
information is as follows:
Nine Months Ended September 30,
2015 2014
(In
thousands)
Accrued but unpaid capital expenditures at period end $ 42,325 $ 102,340
Common stock withheld for payroll tax obligations (1) 236
—
Cash interest payments (2) 57,625 76,092
Cash income taxes paid, net of (refunds):
U.S. federal (3,344 )
—
Foreign 53,292 59,299
State 150 149
(1) Represents the cost of 7,810 shares
of common stock withheld to satisfy the payroll tax obligation
incurred as a result of the vesting of restricted stock units in
the first quarter of 2015. This cost is presented as a deduction
from stockholders’ equity in “Treasury stock” in
our Consolidated Balance Sheets at September 30, 2015.
(2) Interest payments, net of amounts
capitalized, were $48.7 million and $38.9 million for the nine
months ended September 30, 2015 and 2014, respectively.</t>
  </si>
  <si>
    <t>Stock-Based Compensation (Tables)</t>
  </si>
  <si>
    <t>Summary of 2015 Restricted Stock Units Awarded Under Equity Plan</t>
  </si>
  <si>
    <t xml:space="preserve">2015 RSUs awarded under the Equity Plan are summarized as
follows:
Award Type
Number of RSUs
Weighted Average Fair
Performance-vesting (dividend entitled) 110,791 $ 26.69
Performance-vesting 56,162 $ 25.21
Time-vesting 144,192 $ 25.21 </t>
  </si>
  <si>
    <t>Earnings Per Share (Tables)</t>
  </si>
  <si>
    <t>Reconciliation of Numerators and Denominators of Basic and Diluted Per-Share Computations</t>
  </si>
  <si>
    <t>A reconciliation of the numerators and the denominators of our
basic and diluted per-share computations follows:
Three Months Ended September 30, Nine Months Ended September 30,
2015 2014 2015 2014
(In thousands,
except per share data)
Net income (loss) — basic and diluted numerator $ 136,422 $ 52,645 $ (28,901 ) $ 288,168
Weighted average shares — basic (denominator): 137,159 137,146 137,156 137,582
Dilutive effect of stock-based awards 44 1
— 3
Weighted average shares including conversions — diluted
(denominator) 137,203 137,147 137,156 137,585
Earnings (loss) per share:
Basic $ 0.99 $ 0.38 $ (0.21 ) $ 2.09
Diluted $ 0.99 $ 0.38 $ (0.21 ) $ 2.09</t>
  </si>
  <si>
    <t>Securities Excluded from Computation of Diluted Earning Per Share</t>
  </si>
  <si>
    <t xml:space="preserve">The following table sets forth the share effects of stock-based
awards excluded from our computations of diluted earnings per
share, or EPS, as the inclusion of such potentially dilutive shares
would have been antidilutive for the periods presented:
Three Months Ended September 30, Nine Months Ended September 30,
2015
2014
2015
2014
(In
thousands)
Employee and director:
Stock options 23 37 29 32
Stock appreciation rights 1,521 1,526 1,561 1,472
Restricted stock units 176
— 252
— </t>
  </si>
  <si>
    <t>Marketable Securities (Tables)</t>
  </si>
  <si>
    <t>Investments in Marketable Securities as Available for Sale</t>
  </si>
  <si>
    <t>Our investments in marketable securities are classified as
available for sale and are summarized as follows:
September 30, 2015
Amortized Unrealized Market
(In
thousands)
Corporate bonds $ 16,359 $ (2,836 ) $ 13,523
Mortgage-backed securities 94 4 98
Total $ 16,453 $ (2,832 ) $ 13,621
December 31, 2014
Amortized Unrealized Market
(In
thousands)
Corporate bonds $ 16,003 $ (104 ) $ 15,899
Mortgage-backed securities 130 4 134
Total $ 16,133 $ (100 ) $ 16,033</t>
  </si>
  <si>
    <t>Summary of Proceeds from Sales and Maturities of Marketable Securities</t>
  </si>
  <si>
    <t xml:space="preserve">Proceeds from maturities and sales of marketable securities are
summarized as follows:
Three Months
Ended Nine Months
Ended
September 30, September 30,
2015 2014 2015 2014
(In
thousands)
Proceeds from maturities $
— $ 1,325,000 $
— $ 7,125,000
Proceeds from sales 11 12 34 45 </t>
  </si>
  <si>
    <t>Derivative Financial Instruments (Tables)</t>
  </si>
  <si>
    <t>Amounts Recognized in Consolidated Statements of Operations Related to FOREX Contracts Designated as Accounting Hedges</t>
  </si>
  <si>
    <t xml:space="preserve">The following table presents the aggregate amount of gain or loss
recognized in our Consolidated Statements of Operations related to
our FOREX contracts designated as accounting hedges for the
three-month and nine-month periods ended September 30, 2015
and 2014.
Three Months Ended September 30, Nine Months Ended September 30,
Location of (Loss) Gain Recognized in Income 2015
2014 2015 2014
(In
thousands)
Contract drilling expense $ (440 ) $ 1,729 $ (8,364 ) $ 6,736 </t>
  </si>
  <si>
    <t>Fair Values of FOREX Contracts Designated as Hedging Instruments</t>
  </si>
  <si>
    <t xml:space="preserve">The following table presents the fair values of our derivative
FOREX contracts designated as hedging instruments at
September 30, 2015 and December 31, 2014.
Balance Sheet Location Fair Value
Balance Sheet Location Fair Value
September 30, 2015 December 31, September 30, 2015 December 31,
(In
thousands) (In
thousands)
Prepaid expenses and other current assets $
— $
— Accrued liabilities $
— $ (5,439 ) </t>
  </si>
  <si>
    <t>Amounts Recognized in Consolidated Balance Sheets and Consolidated Statements of Operations Related to Derivative Financial Instruments Designated as Cash Flow Hedges</t>
  </si>
  <si>
    <t xml:space="preserve">The following table presents the amounts recognized in our
Consolidated Balance Sheets and Consolidated Statements of
Operations related to our derivative financial instruments
designated as cash flow hedges for the three-month and nine-month
periods ended September 30, 2015 and 2014.
Three Months Ended September 30, Nine Months Ended September 30,
2015 2014 2015 2014
(In
thousands)
FOREX contracts:
Amount of (loss) gain recognized in AOCGL on derivative (effective
portion) $ (61 ) $ (6,505 ) $ (2,420 ) $ 2,297
Location of (loss) gain reclassified from AOCGL into income
(effective portion) Contract Contract Contract Contract
Amount of (loss) gain reclassified from AOCGL into income
(effective portion) $ (415 ) $ 2,333 $ (7,829 ) $ 6,232
Location of loss recognized in income on derivative (ineffective
portion and amount excluded from effectiveness testing) Foreign Foreign Foreign Foreign
Amount of loss recognized in income on derivative (ineffective
portion and amount excluded from effectiveness testing) $
— $ (59 ) $ (1 ) $ (60 )
Treasury lock agreements:
Amount of gain recognized in AOCGL on derivative (effective
portion) $
— $
— $
— $
—
Location of gain reclassified from AOCGL into income (effective
portion) Interest Interest Interest Interest
Amount of gain reclassified from AOCGL into income (effective
portion) $ 2 $ 2 $ 6 $ 6 </t>
  </si>
  <si>
    <t>Financial Instruments and Fair Value Disclosures (Tables)</t>
  </si>
  <si>
    <t>Assets and Liabilities Measured at Fair Value on Recurring and Nonrecurring Basis</t>
  </si>
  <si>
    <t>Assets and liabilities measured at fair value are summarized
below:
September 30, 2015
Fair Value Measurements
Using Total Losses for Period Ended
Level 1 Level 2 Level 3 Assets at Three Nine
(In
thousands)
Recurring fair value measurements:
Assets:
Short-term investments $ 130,625 $
— $
— $ 130,625
Corporate bonds
— 13,523
— 13,523
Mortgage-backed securities
— 98
— 98
Total assets $ 130,625 $ 13,621 $
— $ 144,246
Nonrecurring fair value measurements:
Assets:
Impaired assets (1)(2) $
— $
— $ 8,650 $ 8,650 $ 2,546 $ 361,074
(1) Represents the carrying value as of
September 30, 2015 of three mid-water semisubmersible rigs,
one jack-up rig and one drillship, which were written down to their
estimated recoverable amounts in 2015. See Note 2.
(2) Excludes the fair values of
the Ocean
Saratoga, Ocean Yorktown Ocean Worker Ocean
Lexington
December 31, 2014
Fair Value Measurements
Using
Level 1 Level 2 Level 3 Assets at
(In
thousands)
Recurring fair value measurements:
Assets:
Short-term investments $ 217,789 $
— $
— $ 217,789
Corporate bonds
— 15,899
— 15,899
Mortgage-backed securities
— 134
— 134
Total assets $ 217,789 $ 16,033 $
— $ 233,822
Liabilities:
FOREX contracts $
— $ (5,439 ) $
— $ (5,439 )
Nonrecurring fair value measurements:
Assets:
Impaired assets (1) $
— $
— $ 9,421 $ 9,421
(1) Represents the book value as of
December 31, 2014 of four of our mid-water semisubmersible
rigs, which were written down to their estimated recoverable
amounts in 2014. All four rigs were sold for scrap during the nine
months ended September 30, 2015.</t>
  </si>
  <si>
    <t>Fair Values and Related Carrying Values of Our Debt Instruments</t>
  </si>
  <si>
    <t xml:space="preserve">Fair values and related carrying values of our senior notes are
shown below.
September 30, 2015 December 31, 2014
Fair Value
Carrying Value
Fair Value
Carrying Value
(In
millions)
4.875% Senior Notes due 2015 $
— $
— $ 255.0 $ 250.0
5.875% Senior Notes due 2019 520.0 499.7 544.9 499.6
3.45% Senior Notes due 2023 230.0 249.1 232.0 249.1
5.70% Senior Notes due 2039 383.0 497.0 478.5 497.0
4.875% Senior Notes due 2043 490.5 748.9 638.9 748.8 </t>
  </si>
  <si>
    <t>Drilling and Other Property and Equipment (Tables)</t>
  </si>
  <si>
    <t>Summary of Cost and Accumulated Depreciation of Drilling and Other Property and Equipment</t>
  </si>
  <si>
    <t>Cost and accumulated depreciation of drilling and other property
and equipment are summarized as follows:
September 30, December 31,
(In
thousands)
Drilling rigs and equipment $ 10,113,847 $ 10,555,314
Construction work-in-progress 250,930 439,206
Land and buildings 65,785 66,989
Office equipment and other 71,255 70,591
Cost 10,501,817 11,132,100
Less: accumulated depreciation (3,613,569 ) (4,186,147 )
Drilling and other property and equipment, net $ 6,888,248 $ 6,945,953</t>
  </si>
  <si>
    <t>Summary of Construction Work-in-Progress, Including Capitalized Interest</t>
  </si>
  <si>
    <t>Construction work-in-progress, including capitalized interest, at
September 30, 2015 and December 31, 2014 is summarized as
follows:
September 30, December 31,
(In
thousands)
Ultra-deepwater semisubmersible — Ocean GreatWhite $ 250,930 $ 213,801
Ultra-deepwater drillship — Ocean BlackLion
— 225,405
Total construction work-in-progress $ 250,930 $ 439,206</t>
  </si>
  <si>
    <t>Accumulated Other Comprehensive Gain (Loss) (Tables)</t>
  </si>
  <si>
    <t>Components of Accumulated Other Comprehensive Gain (Loss)</t>
  </si>
  <si>
    <t>The components of our AOCGL and related changes thereto are as
follows:
Unrealized (Loss) Gain on
Derivative Marketable Total AOCGL
(In
thousands)
Balance at January 1, 2015 $ (3,504 ) $ (101 ) $ (3,605 )
Change in other comprehensive (loss) gain before reclassifications,
after tax of $846 and $(1) (1,574 ) (2,733 ) (4,307 )
Reclassification adjustments for items included in Net Income,
after tax of $(2,738) and $0 5,085
— 5,085
Balance at September 30, 2015 $ 7 $ (2,834 ) $ (2,827 )</t>
  </si>
  <si>
    <t>Items in Consolidated Statements of Operations Affected by Reclassification Adjustments</t>
  </si>
  <si>
    <t>The following table presents the line items in our Consolidated
Statements of Operations affected by reclassification adjustments
out of AOCGL.
Three Months Ended September 30, Nine Months
Ended September 30,
Consolidated Statements of
Major Category of AOCGL
2015
2014
2015
2014
(In
thousands)
Derivative Financial Instruments:
Unrealized loss (gain) on FOREX contracts $ 415 $ (2,333 ) $ 7,829 $ (6,232 )
Contract drilling, excluding
depreciation
Unrealized (gain) loss on treasury lock agreements (2 ) (2 ) (6 ) (6 ) Interest expense
(145 ) 817 (2,738 ) 2,183 Income tax expense
$ 268 $ (1,518 ) $ 5,085 $ (4,055 ) Net of tax
Marketable Securities:
Unrealized (gain) loss on marketable securities $
— $ (1 ) $
— $ (34 ) Other, net
—
—
— 7 Income tax expense
$
— $ (1 ) $
— $ (27 ) Net of tax</t>
  </si>
  <si>
    <t>Segments and Geographic Area Analysis (Tables)</t>
  </si>
  <si>
    <t>Revenues from Contract Drilling Services by Equipment Type</t>
  </si>
  <si>
    <t>Revenues from contract drilling services by equipment type are
listed below:
Three Months Ended Nine Months Ended
2015 2014 2015 2014
(In
thousands)
Floaters:
Ultra-Deepwater $ 376,195 $ 313,124 $ 943,261 $ 701,574
Deepwater 136,668 111,372 456,542 378,470
Mid-Water 69,500 258,028 342,783 844,909
Total Floaters 582,363 682,524 1,742,586 1,924,953
Jack-ups 16,673 45,364 73,469 137,797
Total contract drilling revenues 599,036 727,888 1,816,055 2,062,750
Revenues related to reimbursable expenses 10,706 9,794 47,775 76,600
Total revenues $ 609,742 $ 737,682 $ 1,863,830 $ 2,139,350</t>
  </si>
  <si>
    <t>Revenues by Geographic Area Presented by Attributing Revenues to Individual Country</t>
  </si>
  <si>
    <t>Revenues by geographic area are presented by attributing revenues
to the individual country or areas where the services were
performed.
Three Months
Ended Nine Months
Ended
2015 2014 2015 2014
(In
thousands)
United States $ 140,898 $ 83,300 $ 330,765 $ 326,808
International:
South America 222,717 294,246 654,432 844,242
Europe/Africa/Mediterranean 132,345 135,286 420,147 395,602
Australia/Asia 86,608 162,929 333,628 393,248
Mexico 27,174 61,921 124,858 179,450
Total revenues $ 609,742 $ 737,682 $ 1,863,830 $ 2,139,350</t>
  </si>
  <si>
    <t>General Information - Additional Information (Detail) - USD ($)</t>
  </si>
  <si>
    <t>12 Months Ended</t>
  </si>
  <si>
    <t>Property, Plant and Equipment [Line Items]</t>
  </si>
  <si>
    <t>Period considered to treat short-term, highly liquid investments as cash equivalents</t>
  </si>
  <si>
    <t>Three months or less</t>
  </si>
  <si>
    <t>Amount capitalized for asset replacements and betterments</t>
  </si>
  <si>
    <t>Gain (loss) on foreign currency transactions recognized in income</t>
  </si>
  <si>
    <t>Initial term of contracts minimum months</t>
  </si>
  <si>
    <t>2 months</t>
  </si>
  <si>
    <t>Initial term of contracts maximum months</t>
  </si>
  <si>
    <t>60 months</t>
  </si>
  <si>
    <t>Subsequent Event [Member]</t>
  </si>
  <si>
    <t>Outstanding common stock owned by Loews Corporation</t>
  </si>
  <si>
    <t>53.30%</t>
  </si>
  <si>
    <t>Minimum [Member]</t>
  </si>
  <si>
    <t>Rig and equipment project costs</t>
  </si>
  <si>
    <t>Estimated useful life for drilling rigs and equipment</t>
  </si>
  <si>
    <t>3 years</t>
  </si>
  <si>
    <t>Maximum [Member]</t>
  </si>
  <si>
    <t>30 years</t>
  </si>
  <si>
    <t>General Information - Reconciliation of Total Interest Cost to Interest Expense, Net of Amounts Capitalized (Detail) - USD ($) $ in Thousands</t>
  </si>
  <si>
    <t>Interest Costs Incurred [Abstract]</t>
  </si>
  <si>
    <t>Total interest cost, including amortization of debt issuance costs</t>
  </si>
  <si>
    <t>Capitalized interest</t>
  </si>
  <si>
    <t>Total interest expense as reported</t>
  </si>
  <si>
    <t>Asset Impairments - Additional Information (Detail) $ in Thousands</t>
  </si>
  <si>
    <t>1 Months Ended</t>
  </si>
  <si>
    <t>Oct. 31, 2015Rigs</t>
  </si>
  <si>
    <t>Sep. 30, 2015USD ($)Rigs</t>
  </si>
  <si>
    <t>Mar. 31, 2015Rigsft</t>
  </si>
  <si>
    <t>Sep. 30, 2014USD ($)Rigs</t>
  </si>
  <si>
    <t>Schedule Of Asset Impairment Charges [Line Items]</t>
  </si>
  <si>
    <t>Impairment of assets | $</t>
  </si>
  <si>
    <t>Number of rigs sold for scrap</t>
  </si>
  <si>
    <t>Impaired Rigs [Member]</t>
  </si>
  <si>
    <t>Impaired long-lived assets held and used, method for determining fair value</t>
  </si>
  <si>
    <t>We determined the fair value of five of the rigs in the impairment group using a market approach, which utilized the most recent contracted sales price for another of our previously impaired mid-water semisubmersible rigs. We determined the fair value of the three remaining rigs (which were under contract with a customer at that time) using an income approach, which utilized significant unobservable inputs, including assumptions related to estimated dayrate revenue, rig utilization and anticipated costs for the remainder of the current contract, as well as estimated proceeds that may be received on disposition of each rig. We consider each of these methodologies to be Level 3 fair value measurements due to the significant level of estimation involved and the lack of transparency as to the inputs used.</t>
  </si>
  <si>
    <t>Number of rigs with fair values estimated using market approach</t>
  </si>
  <si>
    <t>Number of rigs with fair values estimated using income approach</t>
  </si>
  <si>
    <t>Number of rigs cold stacked</t>
  </si>
  <si>
    <t>Number of rigs currently working</t>
  </si>
  <si>
    <t>Number of rigs not previously impaired</t>
  </si>
  <si>
    <t>Number of additional rigs not previously impaired</t>
  </si>
  <si>
    <t>Aggregate book value of physical assets | $</t>
  </si>
  <si>
    <t>Aggregate fair value of assets held for sale | $</t>
  </si>
  <si>
    <t>Aggregate fair value of drilling and other property and equipment, net of accumulated depreciation | $</t>
  </si>
  <si>
    <t>Mid-Water Semi Submersible Rigs [Member]</t>
  </si>
  <si>
    <t>Number of rigs impaired</t>
  </si>
  <si>
    <t>Number of rigs subject to scrap</t>
  </si>
  <si>
    <t>Ultra-deepwater Drillship [Member]</t>
  </si>
  <si>
    <t>Water depth rated capacity of impaired drillship | ft</t>
  </si>
  <si>
    <t>Number of drilling rigs to be sold</t>
  </si>
  <si>
    <t>Subsequent Event [Member] | Mid-Water Semi Submersible Rigs [Member]</t>
  </si>
  <si>
    <t>Subsequent Event [Member] | Cold Stacked Jack-Up Rig [Member]</t>
  </si>
  <si>
    <t>Subsequent Event [Member] | Ultra-deepwater Drillship [Member]</t>
  </si>
  <si>
    <t>Supplemental Financial Information - Accounts Receivable, Net of Allowance for Doubtful Accounts (Detail) - USD ($) $ in Thousands</t>
  </si>
  <si>
    <t>Receivables [Abstract]</t>
  </si>
  <si>
    <t>Trade receivables</t>
  </si>
  <si>
    <t>Income tax receivable</t>
  </si>
  <si>
    <t>Value added tax receivables</t>
  </si>
  <si>
    <t>Amounts held in escrow</t>
  </si>
  <si>
    <t>Related party receivables</t>
  </si>
  <si>
    <t>Receivables Gross Current, Total</t>
  </si>
  <si>
    <t>Allowance for bad debts</t>
  </si>
  <si>
    <t>Total</t>
  </si>
  <si>
    <t>Supplemental Financial Information - Prepaid Expenses and Other Current Assets (Detail) - USD ($) $ in Thousands</t>
  </si>
  <si>
    <t>Deferred Costs, Capitalized, Prepaid, and Other Assets Disclosure [Abstract]</t>
  </si>
  <si>
    <t>Rig spare parts and supplies</t>
  </si>
  <si>
    <t>Deferred mobilization costs</t>
  </si>
  <si>
    <t>Prepaid insurance</t>
  </si>
  <si>
    <t>Deferred tax assets</t>
  </si>
  <si>
    <t>Prepaid taxes</t>
  </si>
  <si>
    <t>Supplemental Financial Information - Accrued Liabilities (Detail) - USD ($) $ in Thousands</t>
  </si>
  <si>
    <t>Payables and Accruals [Abstract]</t>
  </si>
  <si>
    <t>Rig operating expenses</t>
  </si>
  <si>
    <t>Payroll and benefits</t>
  </si>
  <si>
    <t>Deferred revenue</t>
  </si>
  <si>
    <t>Accrued capital project/upgrade costs</t>
  </si>
  <si>
    <t>Interest payable</t>
  </si>
  <si>
    <t>Personal injury and other claims</t>
  </si>
  <si>
    <t>FOREX contracts</t>
  </si>
  <si>
    <t>Supplemental Financial Information - Noncash Investing and Financing Activities (Detail) - USD ($) $ in Thousands</t>
  </si>
  <si>
    <t>Condensed Financial Statements, Captions [Line Items]</t>
  </si>
  <si>
    <t>Accrued but unpaid capital expenditures at period end</t>
  </si>
  <si>
    <t>Common stock withheld for payroll tax obligations</t>
  </si>
  <si>
    <t>Cash interest payments</t>
  </si>
  <si>
    <t>U.S Federal [Member]</t>
  </si>
  <si>
    <t>Cash income taxes paid, net of (refunds):</t>
  </si>
  <si>
    <t>Cash income taxes paid, net of (refunds)</t>
  </si>
  <si>
    <t>Foreign [Member]</t>
  </si>
  <si>
    <t>Cash income taxes paid, net of refunds</t>
  </si>
  <si>
    <t>State [Member]</t>
  </si>
  <si>
    <t>Supplemental Financial Information - Noncash Investing and Financing Activities (Parenthetical) (Detail) - USD ($) shares in Thousands, $ in Millions</t>
  </si>
  <si>
    <t>Interest payments, net of amounts capitalized</t>
  </si>
  <si>
    <t>Restricted Stock [Member]</t>
  </si>
  <si>
    <t>Number of shares of common stock withheld</t>
  </si>
  <si>
    <t>Stock-Based Compensation - Additional Information (Detail) - USD ($) $ in Thousands</t>
  </si>
  <si>
    <t>Apr. 30, 2015</t>
  </si>
  <si>
    <t>Share-based Compensation Arrangement by Share-based Payment Award [Line Items]</t>
  </si>
  <si>
    <t>Restricted Stock Units (RSUs) [Member]</t>
  </si>
  <si>
    <t>Number of Equity Instruments Awarded in Period</t>
  </si>
  <si>
    <t>Time-vesting RSUs [Member]</t>
  </si>
  <si>
    <t>Time-vesting RSUs [Member] | Vesting on April 1, 2017 [Member]</t>
  </si>
  <si>
    <t>Percentage of RSUs vesting</t>
  </si>
  <si>
    <t>50.00%</t>
  </si>
  <si>
    <t>Time-vesting RSUs [Member] | Vesting on April 1, 2018 [Member]</t>
  </si>
  <si>
    <t>Stock Appreciation Rights (SARs) [Member]</t>
  </si>
  <si>
    <t>Stock-Based Compensation - Summary of 2015 Restricted Stock Units Awarded Under Equity Plan (Detail)</t>
  </si>
  <si>
    <t>Sep. 30, 2015$ / sharesshares</t>
  </si>
  <si>
    <t>Performance-vesting RSUs [Member]</t>
  </si>
  <si>
    <t>Weighted Average Fair Value per RSU | $ / shares</t>
  </si>
  <si>
    <t>Performance-vesting Dividend Entitled RSUs [Member]</t>
  </si>
  <si>
    <t>Earnings Per Share - Reconciliation of Numerators and Denominators of Basic and Diluted Per-Share Computations (Detail) - USD ($) $ / shares in Units, shares in Thousands, $ in Thousands</t>
  </si>
  <si>
    <t>Net income (loss) - basic and diluted numerator</t>
  </si>
  <si>
    <t>Weighted average shares - basic (denominator):</t>
  </si>
  <si>
    <t>Dilutive effect of stock-based awards</t>
  </si>
  <si>
    <t>Weighted average shares including conversions - diluted (denominator)</t>
  </si>
  <si>
    <t>Earnings (loss) per share:</t>
  </si>
  <si>
    <t>Basic</t>
  </si>
  <si>
    <t>Diluted</t>
  </si>
  <si>
    <t>Earnings Per Share - Securities Excluded from Computation of Diluted Earning Per Share (Detail) - shares shares in Thousands</t>
  </si>
  <si>
    <t>Stock Options [Member]</t>
  </si>
  <si>
    <t>Employee and director:</t>
  </si>
  <si>
    <t>Securities excluded from computation of diluted earning per share</t>
  </si>
  <si>
    <t>Marketable Securities - Investments in Marketable Securities as Available for Sale (Detail) - USD ($) $ in Thousands</t>
  </si>
  <si>
    <t>Schedule of Available-for-sale Securities [Line Items]</t>
  </si>
  <si>
    <t>Amortized Cost</t>
  </si>
  <si>
    <t>Unrealized Gain (Loss)</t>
  </si>
  <si>
    <t>Market Value</t>
  </si>
  <si>
    <t>Corporate Bonds [Member]</t>
  </si>
  <si>
    <t>Mortgage-backed Securities [Member]</t>
  </si>
  <si>
    <t>Marketable Securities - Summary of Proceeds from Sales and Maturities of Marketable Securities (Detail) - USD ($) $ in Thousands</t>
  </si>
  <si>
    <t>Proceeds from maturities</t>
  </si>
  <si>
    <t>Proceeds from sales</t>
  </si>
  <si>
    <t>Derivative Financial Instruments - Additional Information (Detail) - USD ($)</t>
  </si>
  <si>
    <t>Derivative Instruments, Gain (Loss) [Line Items]</t>
  </si>
  <si>
    <t>Notional amount of foreign currency contracts settled</t>
  </si>
  <si>
    <t>Derivative contracts outstanding</t>
  </si>
  <si>
    <t>Reclassification out of Accumulated Other Comprehensive Income [Member]</t>
  </si>
  <si>
    <t>Amount reclassified from AOCGL due to the probability of a forecasted transaction not occurring</t>
  </si>
  <si>
    <t>Treasury Lock Agreements [Member]</t>
  </si>
  <si>
    <t>Net unrealized gains associated with derivative financial instruments to be reclassified to interest expense</t>
  </si>
  <si>
    <t>Derivative Financial Instruments - Amounts Recognized in Consolidated Statements of Operations Related to FOREX Contracts Designated as Accounting Hedges (Detail) - USD ($) $ in Thousands</t>
  </si>
  <si>
    <t>Amount of Gain Recognized in Income</t>
  </si>
  <si>
    <t>Contract Drilling Expense [Member] | Designated as Hedging Instrument [Member]</t>
  </si>
  <si>
    <t>Derivative Financial Instruments - Fair Values of Forex Contracts Designated as Hedging Instruments (Detail) - USD ($) $ in Thousands</t>
  </si>
  <si>
    <t>Derivatives, Fair Value [Line Items]</t>
  </si>
  <si>
    <t>Derivative liabilities designated as hedging instruments, current</t>
  </si>
  <si>
    <t>Prepaid Expenses and Other Current Assets [Member] | FOREX Contracts [Member]</t>
  </si>
  <si>
    <t>Derivative assets designated as hedging instruments, current</t>
  </si>
  <si>
    <t>Accrued Liabilities [Member] | FOREX Contracts [Member]</t>
  </si>
  <si>
    <t>Derivative Financial Instruments - Amounts Recognized in Consolidated Balance Sheets and Consolidated Statements of Operations Related to Derivative Financial Instruments Designated as Cash Flow Hedges (Detail) - Derivative Designated as Accounting Hedges [Member] - USD ($) $ in Thousands</t>
  </si>
  <si>
    <t>FOREX Contracts [Member]</t>
  </si>
  <si>
    <t>Amount of (loss) gain recognized in AOCGL on derivative (effective portion)</t>
  </si>
  <si>
    <t>Contract Drilling Expense [Member] | FOREX Contracts [Member]</t>
  </si>
  <si>
    <t>Amount of (loss) gain reclassified from AOCGL into income (effective portion)</t>
  </si>
  <si>
    <t>Foreign Currency Transaction Gain (Loss) [Member] | FOREX Contracts [Member]</t>
  </si>
  <si>
    <t>Amount of loss recognized in income on derivative (ineffective portion and amount excluded from effectiveness testing)</t>
  </si>
  <si>
    <t>Interest Expense [Member] | Treasury Lock Agreements [Member]</t>
  </si>
  <si>
    <t>Financial Instruments and Fair Value Disclosures - Additional Information (Detail) - USD ($)</t>
  </si>
  <si>
    <t>Fair Value, Assets and Liabilities Measured on Recurring and Nonrecurring Basis [Line Items]</t>
  </si>
  <si>
    <t>Accounts receivable, net</t>
  </si>
  <si>
    <t>Transfers between fair value levels</t>
  </si>
  <si>
    <t>Measurement period for determining fair value of debt instruments</t>
  </si>
  <si>
    <t>10 days</t>
  </si>
  <si>
    <t>Accounts Receivable [Member] | Petroleo Brasileiro S.A. [Member] | Credit Concentration Risk [Member]</t>
  </si>
  <si>
    <t>Percentage of accounts receivable due from major customer</t>
  </si>
  <si>
    <t>16.00%</t>
  </si>
  <si>
    <t>29.00%</t>
  </si>
  <si>
    <t>Level 1 [Member] | Cash Held in Money Market Funds [Member]</t>
  </si>
  <si>
    <t>Fair value of investments</t>
  </si>
  <si>
    <t>Level 1 [Member] | Time Deposits [Member]</t>
  </si>
  <si>
    <t>Financial Instruments and Fair Value Disclosures - Assets and Liabilities Measured at Fair Value on Recurring and Nonrecurring Basis (Detail) - USD ($) $ in Thousands</t>
  </si>
  <si>
    <t>Assets:</t>
  </si>
  <si>
    <t>Loss on assets</t>
  </si>
  <si>
    <t>Book Value of Assets</t>
  </si>
  <si>
    <t>Liabilities:</t>
  </si>
  <si>
    <t>Fair Value Measurements, Recurring [Member]</t>
  </si>
  <si>
    <t>Short-term investments</t>
  </si>
  <si>
    <t>Corporate bonds</t>
  </si>
  <si>
    <t>Mortgage-backed securities</t>
  </si>
  <si>
    <t>Fair Value Measurements, Recurring [Member] | Level 1 [Member]</t>
  </si>
  <si>
    <t>Fair Value Measurements, Recurring [Member] | Level 2 [Member]</t>
  </si>
  <si>
    <t>Nonrecurring Fair Value Measurements [Member]</t>
  </si>
  <si>
    <t>Nonrecurring Fair Value Measurements [Member] | Level 3 [Member]</t>
  </si>
  <si>
    <t>Financial Instruments and Fair Value Disclosures - Assets and Liabilities Measured at Fair Value on Recurring and Nonrecurring Basis (Parenthetical) (Detail) - Rigs</t>
  </si>
  <si>
    <t>Mar. 31, 2015</t>
  </si>
  <si>
    <t>Mid-Water [Member] | Nonrecurring Fair Value Measurements [Member]</t>
  </si>
  <si>
    <t>Mid-Water [Member] | First Quarter 2015 [Member] | Nonrecurring Fair Value Measurements [Member]</t>
  </si>
  <si>
    <t>Ultra-deepwater Drillship [Member] | First Quarter 2015 [Member] | Nonrecurring Fair Value Measurements [Member]</t>
  </si>
  <si>
    <t>Jack-ups [Member]</t>
  </si>
  <si>
    <t>Financial Instruments and Fair Value Disclosures - Fair Value and Related Carrying Values of Our Debt Instruments (Detail) - USD ($) $ in Millions</t>
  </si>
  <si>
    <t>4.875% Senior Notes due 2015 [Member]</t>
  </si>
  <si>
    <t>Fair Value, Balance Sheet Grouping, Financial Statement Captions [Line Items]</t>
  </si>
  <si>
    <t>Fair Value</t>
  </si>
  <si>
    <t>Carrying Value</t>
  </si>
  <si>
    <t>5.875% Senior Notes due 2019 [Member]</t>
  </si>
  <si>
    <t>3.45% Senior Notes due 2023 [Member]</t>
  </si>
  <si>
    <t>5.70% Senior Notes due 2039 [Member]</t>
  </si>
  <si>
    <t>4.875% Senior Notes due 2043 [Member]</t>
  </si>
  <si>
    <t>Financial Instruments and Fair Value Disclosures - Fair Value and Related Carrying Values of Our Debt Instruments (Parenthetical) (Detail)</t>
  </si>
  <si>
    <t>Interest rate of senior notes</t>
  </si>
  <si>
    <t>4.875%</t>
  </si>
  <si>
    <t>5.875%</t>
  </si>
  <si>
    <t>3.45%</t>
  </si>
  <si>
    <t>5.70%</t>
  </si>
  <si>
    <t>Drilling and Other Property and Equipment - Summary of Cost and Accumulated Depreciation of Drilling and Other Property and Equipment (Detail) - USD ($) $ in Thousands</t>
  </si>
  <si>
    <t>Property and equipment</t>
  </si>
  <si>
    <t>Less: accumulated depreciation</t>
  </si>
  <si>
    <t>Drilling and other property and equipment, net</t>
  </si>
  <si>
    <t>Drilling Rigs and Equipment [Member]</t>
  </si>
  <si>
    <t>Construction Work-in-Progress [Member]</t>
  </si>
  <si>
    <t>Land and Buildings [Member]</t>
  </si>
  <si>
    <t>Office Equipment and Other [Member]</t>
  </si>
  <si>
    <t>Drilling and Other Property and Equipment - Additional Information (Detail) $ in Thousands</t>
  </si>
  <si>
    <t>Sep. 30, 2015USD ($)</t>
  </si>
  <si>
    <t>Sep. 30, 2014USD ($)</t>
  </si>
  <si>
    <t>Dec. 31, 2014USD ($)</t>
  </si>
  <si>
    <t>Number of rigs sold for scrap | Rigs</t>
  </si>
  <si>
    <t>Aggregate book value of physical assets</t>
  </si>
  <si>
    <t>Gain on disposition of physical asset</t>
  </si>
  <si>
    <t>Rigs [Member]</t>
  </si>
  <si>
    <t>Drilling and Other Property and Equipment - Summary of Construction Work-in-Progress, Including Capitalized Interest (Detail) - USD ($) $ in Thousands</t>
  </si>
  <si>
    <t>Rig(s) Under Construction</t>
  </si>
  <si>
    <t>Ultra-deepwater Semisubmersible [Member] | Ocean GreatWhite [Member]</t>
  </si>
  <si>
    <t>Ultra-deepwater Drillship [Member] | Ocean BlackLion [Member]</t>
  </si>
  <si>
    <t>Revolving Credit Facility, Commercial Paper and Senior Notes - Additional Information (Detail) - USD ($)</t>
  </si>
  <si>
    <t>Oct. 22, 2015</t>
  </si>
  <si>
    <t>Oct. 29, 2015</t>
  </si>
  <si>
    <t>Jul. 01, 2015</t>
  </si>
  <si>
    <t>Debt Instrument [Line Items]</t>
  </si>
  <si>
    <t>Aggregate principal amount</t>
  </si>
  <si>
    <t>Senior notes maturity date</t>
  </si>
  <si>
    <t>Jul. 1,
		2015</t>
  </si>
  <si>
    <t>Subsequent Event [Member] | Swingline Loans [Member]</t>
  </si>
  <si>
    <t>Amount available for general purposes</t>
  </si>
  <si>
    <t>Revolving Credit Facility [Member]</t>
  </si>
  <si>
    <t>Revolving Credit Facility [Member] | Subsequent Event [Member]</t>
  </si>
  <si>
    <t>Maturity period of credit agreement</t>
  </si>
  <si>
    <t>Oct. 22,
		2020</t>
  </si>
  <si>
    <t>Additional amount available under revolving credit facility</t>
  </si>
  <si>
    <t>Credit Agreement Commitments Mature on March 17, 2019 [Member]</t>
  </si>
  <si>
    <t>Mar. 17,
		2019</t>
  </si>
  <si>
    <t>Credit Agreement Commitments Mature on October 22, 2019 [Member]</t>
  </si>
  <si>
    <t>Oct. 22,
		2019</t>
  </si>
  <si>
    <t>Commercial Paper [Member]</t>
  </si>
  <si>
    <t>Notes outstanding</t>
  </si>
  <si>
    <t>Weighted average interest rate</t>
  </si>
  <si>
    <t>0.44%</t>
  </si>
  <si>
    <t>Weighted average remaining term</t>
  </si>
  <si>
    <t>2 days</t>
  </si>
  <si>
    <t>Commercial Paper [Member] | Subsequent Event [Member]</t>
  </si>
  <si>
    <t>Additional revolving credit facility</t>
  </si>
  <si>
    <t>Commercial Paper [Member] | Maximum [Member]</t>
  </si>
  <si>
    <t>Notes maturity period</t>
  </si>
  <si>
    <t>397 days</t>
  </si>
  <si>
    <t>Letters of Credit [Member] | Subsequent Event [Member]</t>
  </si>
  <si>
    <t>Commitments and Contingencies - Additional Information (Detail)</t>
  </si>
  <si>
    <t>Sep. 30, 2015USD ($)Installmentft</t>
  </si>
  <si>
    <t>Contingencies And Commitments [Line Items]</t>
  </si>
  <si>
    <t>Net profits interest percent</t>
  </si>
  <si>
    <t>27.00%</t>
  </si>
  <si>
    <t>Deductible for marine liability coverage including personal injury claims, per first occurrence</t>
  </si>
  <si>
    <t>Range of deductible for liability coverage for personal injury claims, lower limit</t>
  </si>
  <si>
    <t>Range of deductible for liability coverage for personal injury claims, upper limit</t>
  </si>
  <si>
    <t>Other purchase obligations</t>
  </si>
  <si>
    <t>Total Contingent Liabilities Under Letters of Credit and Bonds [Member]</t>
  </si>
  <si>
    <t>Contingent liability under letters of credit and other bonds</t>
  </si>
  <si>
    <t>Potentially Collateralized Contingent Liability Under Letters Of Credit and Bonds [Member]</t>
  </si>
  <si>
    <t>Hyundai Heavy Industries, Co., Ltd. [Member] | Ultra-Deepwater Floater Construction [Member]</t>
  </si>
  <si>
    <t>Water depth of rig | ft</t>
  </si>
  <si>
    <t>Cost of enhancement of project</t>
  </si>
  <si>
    <t>Total number of installments due under each turnkey construction agreements | Installment</t>
  </si>
  <si>
    <t>Cost of construction per shipyard agreement</t>
  </si>
  <si>
    <t>Construction installments paid</t>
  </si>
  <si>
    <t>Final installment for Ultra-Deep water Floater Construction</t>
  </si>
  <si>
    <t>NPI Arrangement [Member]</t>
  </si>
  <si>
    <t>Payments received from customer after bankruptcy filing</t>
  </si>
  <si>
    <t>Payments received from customer before and after bankruptcy filing</t>
  </si>
  <si>
    <t>Personal Injury Claims [Member]</t>
  </si>
  <si>
    <t>Personal injury claims recorded</t>
  </si>
  <si>
    <t>Personal Injury Claims [Member] | Accrued Liabilities [Member]</t>
  </si>
  <si>
    <t>Personal Injury Claims [Member] | Other Liabilities [Member]</t>
  </si>
  <si>
    <t>Accumulated Other Comprehensive Gain (Loss) - Components of Accumulated Other Comprehensive Gain (Loss) (Detail) $ in Thousands</t>
  </si>
  <si>
    <t>Accumulated Other Comprehensive Income (Loss) [Line Items]</t>
  </si>
  <si>
    <t>Beginning balance</t>
  </si>
  <si>
    <t>Change in other comprehensive (loss) gain before reclassifications</t>
  </si>
  <si>
    <t>Reclassification adjustments for items included in Net Income</t>
  </si>
  <si>
    <t>Ending balance</t>
  </si>
  <si>
    <t>Derivative Financial Instrument [Member]</t>
  </si>
  <si>
    <t>Marketable Securities [Member]</t>
  </si>
  <si>
    <t>Accumulated Other Comprehensive Gain (Loss) - Components of Accumulated Other Comprehensive Gain (Loss) (Parenthetical) (Detail) $ in Thousands</t>
  </si>
  <si>
    <t>Change in other comprehensive (loss) gain on derivatives, tax expense (benefit)</t>
  </si>
  <si>
    <t>Change in other comprehensive (loss) gain on marketable securities, tax (expense) benefit</t>
  </si>
  <si>
    <t>Reclassification adjustments for items included in Net Income on derivatives, tax (expense) benefit</t>
  </si>
  <si>
    <t>Reclassification adjustments for items included in Net Income on marketable securities, tax (expense) benefit</t>
  </si>
  <si>
    <t>Accumulated Other Comprehensive Gain (Loss) - Items in Consolidated Statements of Operations Affected by Reclassification Adjustments (Detail) - USD ($) $ in Thousands</t>
  </si>
  <si>
    <t>Reclassification Adjustment out of Accumulated Other Comprehensive Income [Line Items]</t>
  </si>
  <si>
    <t>Interest expense</t>
  </si>
  <si>
    <t>Reclassification out of Accumulated Other Comprehensive Income [Member] | Cash Flow Hedges [Member]</t>
  </si>
  <si>
    <t>Reclassification out of Accumulated Other Comprehensive Income [Member] | Cash Flow Hedges [Member] | FOREX Contracts [Member]</t>
  </si>
  <si>
    <t>Reclassification out of Accumulated Other Comprehensive Income [Member] | Cash Flow Hedges [Member] | Treasury Lock Agreements [Member]</t>
  </si>
  <si>
    <t>Reclassification out of Accumulated Other Comprehensive Income [Member] | Marketable Securities [Member]</t>
  </si>
  <si>
    <t>Restructuring and Separation Costs - Additional Information (Detail) - USD ($)</t>
  </si>
  <si>
    <t>Restructuring and employee separation related costs</t>
  </si>
  <si>
    <t>Accrued costs associated with Corporate Reduction Plan</t>
  </si>
  <si>
    <t>Income Taxes - Additional Information (Detail) - Mexico [Member] $ in Millions</t>
  </si>
  <si>
    <t>2009 Tax Year [Member]</t>
  </si>
  <si>
    <t>Income Tax Contingency [Line Items]</t>
  </si>
  <si>
    <t>Accrued liabilities related to income tax examination</t>
  </si>
  <si>
    <t>Reversal of accrued interest on uncertain tax position</t>
  </si>
  <si>
    <t>Reversal of accrued penalty on uncertain tax position</t>
  </si>
  <si>
    <t>2008 Tax Year [Member]</t>
  </si>
  <si>
    <t>Segments and Geographic Area Analysis - Additional Information (Detail)</t>
  </si>
  <si>
    <t>Sep. 30, 2015CountrySegment</t>
  </si>
  <si>
    <t>Number of reportable segments</t>
  </si>
  <si>
    <t>Number of countries with rigs | Country</t>
  </si>
  <si>
    <t>Segments and Geographic Area Analysis - Revenues from Contract Drilling Services by Equipment Type (Detail) - USD ($) $ in Thousands</t>
  </si>
  <si>
    <t>Segment Reporting Information [Line Items]</t>
  </si>
  <si>
    <t>Ultra-deepwater Semisubmersible [Member]</t>
  </si>
  <si>
    <t>Deepwater [Member]</t>
  </si>
  <si>
    <t>Mid-Water [Member]</t>
  </si>
  <si>
    <t>Total Floaters [Member]</t>
  </si>
  <si>
    <t>Segments and Geographic Area Analysis - Revenues by Geographic Area Presented by Attributing Revenues to Individual Country (Detail) - USD ($) $ in Thousands</t>
  </si>
  <si>
    <t>Revenues from External Customers and Long-Lived Assets [Line Items]</t>
  </si>
  <si>
    <t>United States [Member]</t>
  </si>
  <si>
    <t>South America [Member]</t>
  </si>
  <si>
    <t>Europe/Africa/Mediterranean [Member]</t>
  </si>
  <si>
    <t>Australia/Asia [Member]</t>
  </si>
  <si>
    <t>Mexico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949039</v>
      </c>
    </row>
    <row r="12" spans="1:3">
      <c r="A12" s="4" t="s">
        <v>19</v>
      </c>
      <c r="B12" s="4" t="s">
        <v>20</v>
      </c>
    </row>
    <row r="13" spans="1:3">
      <c r="A13" s="4" t="s">
        <v>21</v>
      </c>
      <c r="B13" s="4" t="s">
        <v>22</v>
      </c>
    </row>
    <row r="14" spans="1:3">
      <c r="A14" s="4" t="s">
        <v>23</v>
      </c>
      <c r="C14" s="5" t="n">
        <v>137158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1131</v>
      </c>
      <c r="C3" s="7" t="n">
        <v>233623</v>
      </c>
    </row>
    <row r="4" spans="1:3">
      <c r="A4" s="4" t="s">
        <v>28</v>
      </c>
      <c r="B4" s="5" t="n">
        <v>13621</v>
      </c>
      <c r="C4" s="5" t="n">
        <v>16033</v>
      </c>
    </row>
    <row r="5" spans="1:3">
      <c r="A5" s="4" t="s">
        <v>29</v>
      </c>
      <c r="B5" s="5" t="n">
        <v>515754</v>
      </c>
      <c r="C5" s="5" t="n">
        <v>463862</v>
      </c>
    </row>
    <row r="6" spans="1:3">
      <c r="A6" s="4" t="s">
        <v>30</v>
      </c>
      <c r="B6" s="5" t="n">
        <v>163871</v>
      </c>
      <c r="C6" s="5" t="n">
        <v>185541</v>
      </c>
    </row>
    <row r="7" spans="1:3">
      <c r="A7" s="4" t="s">
        <v>31</v>
      </c>
      <c r="B7" s="5" t="n">
        <v>6700</v>
      </c>
    </row>
    <row r="8" spans="1:3">
      <c r="A8" s="4" t="s">
        <v>32</v>
      </c>
      <c r="B8" s="5" t="n">
        <v>841077</v>
      </c>
      <c r="C8" s="5" t="n">
        <v>899059</v>
      </c>
    </row>
    <row r="9" spans="1:3">
      <c r="A9" s="4" t="s">
        <v>33</v>
      </c>
      <c r="B9" s="5" t="n">
        <v>6888248</v>
      </c>
      <c r="C9" s="5" t="n">
        <v>6945953</v>
      </c>
    </row>
    <row r="10" spans="1:3">
      <c r="A10" s="4" t="s">
        <v>34</v>
      </c>
      <c r="B10" s="5" t="n">
        <v>121171</v>
      </c>
      <c r="C10" s="5" t="n">
        <v>176277</v>
      </c>
    </row>
    <row r="11" spans="1:3">
      <c r="A11" s="4" t="s">
        <v>35</v>
      </c>
      <c r="B11" s="5" t="n">
        <v>7850496</v>
      </c>
      <c r="C11" s="5" t="n">
        <v>8021289</v>
      </c>
    </row>
    <row r="12" spans="1:3">
      <c r="A12" s="3" t="s">
        <v>36</v>
      </c>
    </row>
    <row r="13" spans="1:3">
      <c r="A13" s="4" t="s">
        <v>37</v>
      </c>
      <c r="B13" s="5" t="n">
        <v>78571</v>
      </c>
      <c r="C13" s="5" t="n">
        <v>138444</v>
      </c>
    </row>
    <row r="14" spans="1:3">
      <c r="A14" s="4" t="s">
        <v>38</v>
      </c>
      <c r="B14" s="5" t="n">
        <v>285304</v>
      </c>
      <c r="C14" s="5" t="n">
        <v>426592</v>
      </c>
    </row>
    <row r="15" spans="1:3">
      <c r="A15" s="4" t="s">
        <v>39</v>
      </c>
      <c r="B15" s="5" t="n">
        <v>33546</v>
      </c>
      <c r="C15" s="5" t="n">
        <v>41648</v>
      </c>
    </row>
    <row r="16" spans="1:3">
      <c r="A16" s="4" t="s">
        <v>40</v>
      </c>
      <c r="B16" s="5" t="n">
        <v>492996</v>
      </c>
    </row>
    <row r="17" spans="1:3">
      <c r="A17" s="4" t="s">
        <v>41</v>
      </c>
      <c r="C17" s="5" t="n">
        <v>249962</v>
      </c>
    </row>
    <row r="18" spans="1:3">
      <c r="A18" s="4" t="s">
        <v>42</v>
      </c>
      <c r="B18" s="5" t="n">
        <v>890417</v>
      </c>
      <c r="C18" s="5" t="n">
        <v>856646</v>
      </c>
    </row>
    <row r="19" spans="1:3">
      <c r="A19" s="4" t="s">
        <v>43</v>
      </c>
      <c r="B19" s="5" t="n">
        <v>1994710</v>
      </c>
      <c r="C19" s="5" t="n">
        <v>1994526</v>
      </c>
    </row>
    <row r="20" spans="1:3">
      <c r="A20" s="4" t="s">
        <v>44</v>
      </c>
      <c r="B20" s="5" t="n">
        <v>417621</v>
      </c>
      <c r="C20" s="5" t="n">
        <v>530394</v>
      </c>
    </row>
    <row r="21" spans="1:3">
      <c r="A21" s="4" t="s">
        <v>45</v>
      </c>
      <c r="B21" s="5" t="n">
        <v>171595</v>
      </c>
      <c r="C21" s="5" t="n">
        <v>188160</v>
      </c>
    </row>
    <row r="22" spans="1:3">
      <c r="A22" s="4" t="s">
        <v>46</v>
      </c>
      <c r="B22" s="7" t="n">
        <v>3474343</v>
      </c>
      <c r="C22" s="7" t="n">
        <v>3569726</v>
      </c>
    </row>
    <row r="23" spans="1:3">
      <c r="A23" s="4" t="s">
        <v>47</v>
      </c>
      <c r="B23" s="4" t="s">
        <v>48</v>
      </c>
      <c r="C23" s="4" t="s">
        <v>48</v>
      </c>
    </row>
    <row r="24" spans="1:3">
      <c r="A24" s="3" t="s">
        <v>49</v>
      </c>
    </row>
    <row r="25" spans="1:3">
      <c r="A25" s="4" t="s">
        <v>50</v>
      </c>
      <c r="B25" s="4" t="s">
        <v>48</v>
      </c>
      <c r="C25" s="4" t="s">
        <v>48</v>
      </c>
    </row>
    <row r="26" spans="1:3">
      <c r="A26" s="4" t="s">
        <v>51</v>
      </c>
      <c r="B26" s="7" t="n">
        <v>1440</v>
      </c>
      <c r="C26" s="7" t="n">
        <v>1440</v>
      </c>
    </row>
    <row r="27" spans="1:3">
      <c r="A27" s="4" t="s">
        <v>52</v>
      </c>
      <c r="B27" s="5" t="n">
        <v>1998281</v>
      </c>
      <c r="C27" s="5" t="n">
        <v>1993898</v>
      </c>
    </row>
    <row r="28" spans="1:3">
      <c r="A28" s="4" t="s">
        <v>53</v>
      </c>
      <c r="B28" s="5" t="n">
        <v>2581664</v>
      </c>
      <c r="C28" s="5" t="n">
        <v>2661999</v>
      </c>
    </row>
    <row r="29" spans="1:3">
      <c r="A29" s="4" t="s">
        <v>54</v>
      </c>
      <c r="B29" s="5" t="n">
        <v>-2827</v>
      </c>
      <c r="C29" s="5" t="n">
        <v>-3605</v>
      </c>
    </row>
    <row r="30" spans="1:3">
      <c r="A30" s="4" t="s">
        <v>55</v>
      </c>
      <c r="B30" s="5" t="n">
        <v>-202405</v>
      </c>
      <c r="C30" s="5" t="n">
        <v>-202169</v>
      </c>
    </row>
    <row r="31" spans="1:3">
      <c r="A31" s="4" t="s">
        <v>56</v>
      </c>
      <c r="B31" s="5" t="n">
        <v>4376153</v>
      </c>
      <c r="C31" s="5" t="n">
        <v>4451563</v>
      </c>
    </row>
    <row r="32" spans="1:3">
      <c r="A32" s="4" t="s">
        <v>57</v>
      </c>
      <c r="B32" s="7" t="n">
        <v>7850496</v>
      </c>
      <c r="C32" s="7" t="n">
        <v>80212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80"/>
  </cols>
  <sheetData>
    <row r="1" spans="1:2">
      <c r="A1" s="1" t="s">
        <v>189</v>
      </c>
      <c r="B1" s="2" t="s">
        <v>1</v>
      </c>
    </row>
    <row r="2" spans="1:2">
      <c r="B2" s="2" t="s">
        <v>2</v>
      </c>
    </row>
    <row r="3" spans="1:2">
      <c r="A3" s="3" t="s">
        <v>145</v>
      </c>
    </row>
    <row r="4" spans="1:2">
      <c r="A4" s="4" t="s">
        <v>190</v>
      </c>
      <c r="B4" s="4" t="s">
        <v>191</v>
      </c>
    </row>
    <row r="5" spans="1:2">
      <c r="A5" s="4" t="s">
        <v>192</v>
      </c>
      <c r="B5" s="4" t="s">
        <v>193</v>
      </c>
    </row>
    <row r="6" spans="1:2">
      <c r="A6" s="4" t="s">
        <v>159</v>
      </c>
      <c r="B6" s="4" t="s">
        <v>194</v>
      </c>
    </row>
    <row r="7" spans="1:2">
      <c r="A7" s="4" t="s">
        <v>162</v>
      </c>
      <c r="B7" s="4" t="s">
        <v>195</v>
      </c>
    </row>
    <row r="8" spans="1:2">
      <c r="A8" s="4" t="s">
        <v>168</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7</v>
      </c>
      <c r="B1" s="2" t="s">
        <v>1</v>
      </c>
    </row>
    <row r="2" spans="1:2">
      <c r="B2" s="2" t="s">
        <v>2</v>
      </c>
    </row>
    <row r="3" spans="1:2">
      <c r="A3" s="3" t="s">
        <v>145</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51</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9</v>
      </c>
      <c r="B1" s="2" t="s">
        <v>1</v>
      </c>
    </row>
    <row r="2" spans="1:2">
      <c r="B2" s="2" t="s">
        <v>2</v>
      </c>
    </row>
    <row r="3" spans="1:2">
      <c r="A3" s="3" t="s">
        <v>154</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5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27</v>
      </c>
      <c r="B1" s="2" t="s">
        <v>1</v>
      </c>
    </row>
    <row r="2" spans="1:2">
      <c r="B2" s="2" t="s">
        <v>2</v>
      </c>
    </row>
    <row r="3" spans="1:2">
      <c r="A3" s="3" t="s">
        <v>16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63</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6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8" t="n">
        <v>0.01</v>
      </c>
      <c r="C3" s="8" t="n">
        <v>0.01</v>
      </c>
    </row>
    <row r="4" spans="1:3">
      <c r="A4" s="4" t="s">
        <v>61</v>
      </c>
      <c r="B4" s="5" t="n">
        <v>25000000</v>
      </c>
      <c r="C4" s="5" t="n">
        <v>25000000</v>
      </c>
    </row>
    <row r="5" spans="1:3">
      <c r="A5" s="4" t="s">
        <v>62</v>
      </c>
      <c r="B5" s="5" t="n">
        <v>0</v>
      </c>
      <c r="C5" s="5" t="n">
        <v>0</v>
      </c>
    </row>
    <row r="6" spans="1:3">
      <c r="A6" s="4" t="s">
        <v>63</v>
      </c>
      <c r="B6" s="5" t="n">
        <v>0</v>
      </c>
      <c r="C6" s="5" t="n">
        <v>0</v>
      </c>
    </row>
    <row r="7" spans="1:3">
      <c r="A7" s="4" t="s">
        <v>64</v>
      </c>
      <c r="B7" s="8" t="n">
        <v>0.01</v>
      </c>
      <c r="C7" s="8" t="n">
        <v>0.01</v>
      </c>
    </row>
    <row r="8" spans="1:3">
      <c r="A8" s="4" t="s">
        <v>65</v>
      </c>
      <c r="B8" s="5" t="n">
        <v>500000000</v>
      </c>
      <c r="C8" s="5" t="n">
        <v>500000000</v>
      </c>
    </row>
    <row r="9" spans="1:3">
      <c r="A9" s="4" t="s">
        <v>66</v>
      </c>
      <c r="B9" s="5" t="n">
        <v>143978877</v>
      </c>
      <c r="C9" s="5" t="n">
        <v>143960260</v>
      </c>
    </row>
    <row r="10" spans="1:3">
      <c r="A10" s="4" t="s">
        <v>67</v>
      </c>
      <c r="B10" s="5" t="n">
        <v>137158706</v>
      </c>
      <c r="C10" s="5" t="n">
        <v>137147899</v>
      </c>
    </row>
    <row r="11" spans="1:3">
      <c r="A11" s="4" t="s">
        <v>68</v>
      </c>
      <c r="B11" s="5" t="n">
        <v>6820171</v>
      </c>
      <c r="C11" s="5" t="n">
        <v>68123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6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7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8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14"/>
    <col customWidth="1" max="6" min="6" width="16"/>
    <col customWidth="1" max="7" min="7" width="14"/>
  </cols>
  <sheetData>
    <row r="1" spans="1:7">
      <c r="A1" s="1" t="s">
        <v>259</v>
      </c>
      <c r="B1" s="2" t="s">
        <v>70</v>
      </c>
      <c r="D1" s="2" t="s">
        <v>1</v>
      </c>
      <c r="F1" s="2" t="s">
        <v>260</v>
      </c>
    </row>
    <row r="2" spans="1:7">
      <c r="B2" s="2" t="s">
        <v>2</v>
      </c>
      <c r="C2" s="2" t="s">
        <v>71</v>
      </c>
      <c r="D2" s="2" t="s">
        <v>2</v>
      </c>
      <c r="E2" s="2" t="s">
        <v>71</v>
      </c>
      <c r="F2" s="2" t="s">
        <v>25</v>
      </c>
      <c r="G2" s="2" t="s">
        <v>3</v>
      </c>
    </row>
    <row r="3" spans="1:7">
      <c r="A3" s="3" t="s">
        <v>261</v>
      </c>
    </row>
    <row r="4" spans="1:7">
      <c r="A4" s="4" t="s">
        <v>262</v>
      </c>
      <c r="D4" s="4" t="s">
        <v>263</v>
      </c>
    </row>
    <row r="5" spans="1:7">
      <c r="A5" s="4" t="s">
        <v>264</v>
      </c>
      <c r="D5" s="7" t="n">
        <v>217800000</v>
      </c>
      <c r="F5" s="7" t="n">
        <v>546000000</v>
      </c>
    </row>
    <row r="6" spans="1:7">
      <c r="A6" s="4" t="s">
        <v>265</v>
      </c>
      <c r="B6" s="7" t="n">
        <v>-1200000</v>
      </c>
      <c r="C6" s="7" t="n">
        <v>400000</v>
      </c>
      <c r="D6" s="7" t="n">
        <v>1000000</v>
      </c>
      <c r="E6" s="7" t="n">
        <v>-3700000</v>
      </c>
    </row>
    <row r="7" spans="1:7">
      <c r="A7" s="4" t="s">
        <v>266</v>
      </c>
      <c r="D7" s="4" t="s">
        <v>267</v>
      </c>
    </row>
    <row r="8" spans="1:7">
      <c r="A8" s="4" t="s">
        <v>268</v>
      </c>
      <c r="D8" s="4" t="s">
        <v>269</v>
      </c>
    </row>
    <row r="9" spans="1:7">
      <c r="A9" s="4" t="s">
        <v>270</v>
      </c>
    </row>
    <row r="10" spans="1:7">
      <c r="A10" s="3" t="s">
        <v>261</v>
      </c>
    </row>
    <row r="11" spans="1:7">
      <c r="A11" s="4" t="s">
        <v>271</v>
      </c>
      <c r="G11" s="4" t="s">
        <v>272</v>
      </c>
    </row>
    <row r="12" spans="1:7">
      <c r="A12" s="4" t="s">
        <v>273</v>
      </c>
    </row>
    <row r="13" spans="1:7">
      <c r="A13" s="3" t="s">
        <v>261</v>
      </c>
    </row>
    <row r="14" spans="1:7">
      <c r="A14" s="4" t="s">
        <v>274</v>
      </c>
      <c r="D14" s="7" t="n">
        <v>25000</v>
      </c>
      <c r="F14" s="5" t="n">
        <v>25000</v>
      </c>
    </row>
    <row r="15" spans="1:7">
      <c r="A15" s="4" t="s">
        <v>275</v>
      </c>
      <c r="D15" s="4" t="s">
        <v>276</v>
      </c>
    </row>
    <row r="16" spans="1:7">
      <c r="A16" s="4" t="s">
        <v>277</v>
      </c>
    </row>
    <row r="17" spans="1:7">
      <c r="A17" s="3" t="s">
        <v>261</v>
      </c>
    </row>
    <row r="18" spans="1:7">
      <c r="A18" s="4" t="s">
        <v>274</v>
      </c>
      <c r="D18" s="7" t="n">
        <v>215000000</v>
      </c>
      <c r="F18" s="7" t="n">
        <v>215000000</v>
      </c>
    </row>
    <row r="19" spans="1:7">
      <c r="A19" s="4" t="s">
        <v>275</v>
      </c>
      <c r="D19" s="4" t="s">
        <v>27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9</v>
      </c>
      <c r="B1" s="2" t="s">
        <v>70</v>
      </c>
      <c r="D1" s="2" t="s">
        <v>1</v>
      </c>
    </row>
    <row r="2" spans="1:5">
      <c r="B2" s="2" t="s">
        <v>2</v>
      </c>
      <c r="C2" s="2" t="s">
        <v>71</v>
      </c>
      <c r="D2" s="2" t="s">
        <v>2</v>
      </c>
      <c r="E2" s="2" t="s">
        <v>71</v>
      </c>
    </row>
    <row r="3" spans="1:5">
      <c r="A3" s="3" t="s">
        <v>280</v>
      </c>
    </row>
    <row r="4" spans="1:5">
      <c r="A4" s="4" t="s">
        <v>281</v>
      </c>
      <c r="B4" s="7" t="n">
        <v>23830</v>
      </c>
      <c r="C4" s="7" t="n">
        <v>25707</v>
      </c>
      <c r="D4" s="7" t="n">
        <v>84254</v>
      </c>
      <c r="E4" s="7" t="n">
        <v>93600</v>
      </c>
    </row>
    <row r="5" spans="1:5">
      <c r="A5" s="4" t="s">
        <v>282</v>
      </c>
      <c r="B5" s="5" t="n">
        <v>-2480</v>
      </c>
      <c r="C5" s="5" t="n">
        <v>-16329</v>
      </c>
      <c r="D5" s="5" t="n">
        <v>-13454</v>
      </c>
      <c r="E5" s="5" t="n">
        <v>-47544</v>
      </c>
    </row>
    <row r="6" spans="1:5">
      <c r="A6" s="4" t="s">
        <v>283</v>
      </c>
      <c r="B6" s="7" t="n">
        <v>21350</v>
      </c>
      <c r="C6" s="7" t="n">
        <v>9378</v>
      </c>
      <c r="D6" s="7" t="n">
        <v>70800</v>
      </c>
      <c r="E6" s="7" t="n">
        <v>4605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20"/>
    <col customWidth="1" max="5" min="5" width="25"/>
    <col customWidth="1" max="6" min="6" width="80"/>
    <col customWidth="1" max="7" min="7" width="25"/>
  </cols>
  <sheetData>
    <row r="1" spans="1:7">
      <c r="A1" s="1" t="s">
        <v>284</v>
      </c>
      <c r="B1" s="2" t="s">
        <v>285</v>
      </c>
      <c r="C1" s="2" t="s">
        <v>70</v>
      </c>
      <c r="F1" s="2" t="s">
        <v>1</v>
      </c>
    </row>
    <row r="2" spans="1:7">
      <c r="B2" s="2" t="s">
        <v>286</v>
      </c>
      <c r="C2" s="2" t="s">
        <v>287</v>
      </c>
      <c r="D2" s="2" t="s">
        <v>288</v>
      </c>
      <c r="E2" s="2" t="s">
        <v>289</v>
      </c>
      <c r="F2" s="2" t="s">
        <v>287</v>
      </c>
      <c r="G2" s="2" t="s">
        <v>289</v>
      </c>
    </row>
    <row r="3" spans="1:7">
      <c r="A3" s="3" t="s">
        <v>290</v>
      </c>
    </row>
    <row r="4" spans="1:7">
      <c r="A4" s="4" t="s">
        <v>291</v>
      </c>
      <c r="C4" s="7" t="n">
        <v>2546</v>
      </c>
      <c r="E4" s="7" t="n">
        <v>109462</v>
      </c>
      <c r="F4" s="7" t="n">
        <v>361074</v>
      </c>
      <c r="G4" s="7" t="n">
        <v>109462</v>
      </c>
    </row>
    <row r="5" spans="1:7">
      <c r="A5" s="4" t="s">
        <v>292</v>
      </c>
      <c r="F5" s="5" t="n">
        <v>8</v>
      </c>
    </row>
    <row r="6" spans="1:7">
      <c r="A6" s="4" t="s">
        <v>293</v>
      </c>
    </row>
    <row r="7" spans="1:7">
      <c r="A7" s="3" t="s">
        <v>290</v>
      </c>
    </row>
    <row r="8" spans="1:7">
      <c r="A8" s="4" t="s">
        <v>294</v>
      </c>
      <c r="F8" s="4" t="s">
        <v>295</v>
      </c>
    </row>
    <row r="9" spans="1:7">
      <c r="A9" s="4" t="s">
        <v>291</v>
      </c>
      <c r="C9" s="7" t="n">
        <v>2600</v>
      </c>
      <c r="F9" s="7" t="n">
        <v>361100</v>
      </c>
    </row>
    <row r="10" spans="1:7">
      <c r="A10" s="4" t="s">
        <v>296</v>
      </c>
      <c r="D10" s="5" t="n">
        <v>5</v>
      </c>
    </row>
    <row r="11" spans="1:7">
      <c r="A11" s="4" t="s">
        <v>297</v>
      </c>
      <c r="D11" s="5" t="n">
        <v>3</v>
      </c>
    </row>
    <row r="12" spans="1:7">
      <c r="A12" s="4" t="s">
        <v>292</v>
      </c>
      <c r="F12" s="5" t="n">
        <v>4</v>
      </c>
    </row>
    <row r="13" spans="1:7">
      <c r="A13" s="4" t="s">
        <v>298</v>
      </c>
      <c r="C13" s="5" t="n">
        <v>3</v>
      </c>
      <c r="F13" s="5" t="n">
        <v>3</v>
      </c>
    </row>
    <row r="14" spans="1:7">
      <c r="A14" s="4" t="s">
        <v>299</v>
      </c>
      <c r="C14" s="5" t="n">
        <v>2</v>
      </c>
      <c r="F14" s="5" t="n">
        <v>2</v>
      </c>
    </row>
    <row r="15" spans="1:7">
      <c r="A15" s="4" t="s">
        <v>300</v>
      </c>
      <c r="C15" s="5" t="n">
        <v>13</v>
      </c>
      <c r="F15" s="5" t="n">
        <v>13</v>
      </c>
    </row>
    <row r="16" spans="1:7">
      <c r="A16" s="4" t="s">
        <v>301</v>
      </c>
      <c r="C16" s="5" t="n">
        <v>4</v>
      </c>
      <c r="F16" s="5" t="n">
        <v>4</v>
      </c>
    </row>
    <row r="17" spans="1:7">
      <c r="A17" s="4" t="s">
        <v>302</v>
      </c>
      <c r="C17" s="7" t="n">
        <v>8700</v>
      </c>
      <c r="F17" s="7" t="n">
        <v>8700</v>
      </c>
    </row>
    <row r="18" spans="1:7">
      <c r="A18" s="4" t="s">
        <v>303</v>
      </c>
      <c r="C18" s="5" t="n">
        <v>6700</v>
      </c>
      <c r="F18" s="5" t="n">
        <v>6700</v>
      </c>
    </row>
    <row r="19" spans="1:7">
      <c r="A19" s="4" t="s">
        <v>304</v>
      </c>
      <c r="C19" s="7" t="n">
        <v>2000</v>
      </c>
      <c r="F19" s="7" t="n">
        <v>2000</v>
      </c>
    </row>
    <row r="20" spans="1:7">
      <c r="A20" s="4" t="s">
        <v>305</v>
      </c>
    </row>
    <row r="21" spans="1:7">
      <c r="A21" s="3" t="s">
        <v>290</v>
      </c>
    </row>
    <row r="22" spans="1:7">
      <c r="A22" s="4" t="s">
        <v>306</v>
      </c>
      <c r="D22" s="5" t="n">
        <v>7</v>
      </c>
    </row>
    <row r="23" spans="1:7">
      <c r="A23" s="4" t="s">
        <v>291</v>
      </c>
      <c r="E23" s="7" t="n">
        <v>109500</v>
      </c>
      <c r="G23" s="7" t="n">
        <v>109500</v>
      </c>
    </row>
    <row r="24" spans="1:7">
      <c r="A24" s="4" t="s">
        <v>307</v>
      </c>
      <c r="E24" s="5" t="n">
        <v>6</v>
      </c>
      <c r="G24" s="5" t="n">
        <v>6</v>
      </c>
    </row>
    <row r="25" spans="1:7">
      <c r="A25" s="4" t="s">
        <v>308</v>
      </c>
    </row>
    <row r="26" spans="1:7">
      <c r="A26" s="3" t="s">
        <v>290</v>
      </c>
    </row>
    <row r="27" spans="1:7">
      <c r="A27" s="4" t="s">
        <v>309</v>
      </c>
      <c r="D27" s="5" t="n">
        <v>7875</v>
      </c>
    </row>
    <row r="28" spans="1:7">
      <c r="A28" s="4" t="s">
        <v>270</v>
      </c>
    </row>
    <row r="29" spans="1:7">
      <c r="A29" s="3" t="s">
        <v>290</v>
      </c>
    </row>
    <row r="30" spans="1:7">
      <c r="A30" s="4" t="s">
        <v>310</v>
      </c>
      <c r="B30" s="5" t="n">
        <v>3</v>
      </c>
    </row>
    <row r="31" spans="1:7">
      <c r="A31" s="4" t="s">
        <v>311</v>
      </c>
    </row>
    <row r="32" spans="1:7">
      <c r="A32" s="3" t="s">
        <v>290</v>
      </c>
    </row>
    <row r="33" spans="1:7">
      <c r="A33" s="4" t="s">
        <v>310</v>
      </c>
      <c r="B33" s="5" t="n">
        <v>1</v>
      </c>
    </row>
    <row r="34" spans="1:7">
      <c r="A34" s="4" t="s">
        <v>312</v>
      </c>
    </row>
    <row r="35" spans="1:7">
      <c r="A35" s="3" t="s">
        <v>290</v>
      </c>
    </row>
    <row r="36" spans="1:7">
      <c r="A36" s="4" t="s">
        <v>310</v>
      </c>
      <c r="B36" s="5" t="n">
        <v>1</v>
      </c>
    </row>
    <row r="37" spans="1:7">
      <c r="A37" s="4" t="s">
        <v>313</v>
      </c>
    </row>
    <row r="38" spans="1:7">
      <c r="A38" s="3" t="s">
        <v>290</v>
      </c>
    </row>
    <row r="39" spans="1:7">
      <c r="A39" s="4" t="s">
        <v>310</v>
      </c>
      <c r="B39" s="5" t="n">
        <v>1</v>
      </c>
    </row>
  </sheetData>
  <mergeCells count="3">
    <mergeCell ref="A1:A2"/>
    <mergeCell ref="C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4</v>
      </c>
      <c r="B1" s="2" t="s">
        <v>2</v>
      </c>
      <c r="C1" s="2" t="s">
        <v>25</v>
      </c>
    </row>
    <row r="2" spans="1:3">
      <c r="A2" s="3" t="s">
        <v>315</v>
      </c>
    </row>
    <row r="3" spans="1:3">
      <c r="A3" s="4" t="s">
        <v>316</v>
      </c>
      <c r="B3" s="7" t="n">
        <v>479408</v>
      </c>
      <c r="C3" s="7" t="n">
        <v>437017</v>
      </c>
    </row>
    <row r="4" spans="1:3">
      <c r="A4" s="4" t="s">
        <v>317</v>
      </c>
      <c r="B4" s="5" t="n">
        <v>18408</v>
      </c>
    </row>
    <row r="5" spans="1:3">
      <c r="A5" s="4" t="s">
        <v>318</v>
      </c>
      <c r="B5" s="5" t="n">
        <v>17604</v>
      </c>
      <c r="C5" s="5" t="n">
        <v>24853</v>
      </c>
    </row>
    <row r="6" spans="1:3">
      <c r="A6" s="4" t="s">
        <v>319</v>
      </c>
      <c r="B6" s="5" t="n">
        <v>4871</v>
      </c>
      <c r="C6" s="5" t="n">
        <v>6450</v>
      </c>
    </row>
    <row r="7" spans="1:3">
      <c r="A7" s="4" t="s">
        <v>320</v>
      </c>
      <c r="B7" s="5" t="n">
        <v>107</v>
      </c>
      <c r="C7" s="5" t="n">
        <v>339</v>
      </c>
    </row>
    <row r="8" spans="1:3">
      <c r="A8" s="4" t="s">
        <v>124</v>
      </c>
      <c r="B8" s="5" t="n">
        <v>1080</v>
      </c>
      <c r="C8" s="5" t="n">
        <v>927</v>
      </c>
    </row>
    <row r="9" spans="1:3">
      <c r="A9" s="4" t="s">
        <v>321</v>
      </c>
      <c r="B9" s="5" t="n">
        <v>521478</v>
      </c>
      <c r="C9" s="5" t="n">
        <v>469586</v>
      </c>
    </row>
    <row r="10" spans="1:3">
      <c r="A10" s="4" t="s">
        <v>322</v>
      </c>
      <c r="B10" s="5" t="n">
        <v>-5724</v>
      </c>
      <c r="C10" s="5" t="n">
        <v>-5724</v>
      </c>
    </row>
    <row r="11" spans="1:3">
      <c r="A11" s="4" t="s">
        <v>323</v>
      </c>
      <c r="B11" s="7" t="n">
        <v>515754</v>
      </c>
      <c r="C11" s="7" t="n">
        <v>46386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4</v>
      </c>
      <c r="B1" s="2" t="s">
        <v>2</v>
      </c>
      <c r="C1" s="2" t="s">
        <v>25</v>
      </c>
    </row>
    <row r="2" spans="1:3">
      <c r="A2" s="3" t="s">
        <v>325</v>
      </c>
    </row>
    <row r="3" spans="1:3">
      <c r="A3" s="4" t="s">
        <v>326</v>
      </c>
      <c r="B3" s="7" t="n">
        <v>49003</v>
      </c>
      <c r="C3" s="7" t="n">
        <v>56315</v>
      </c>
    </row>
    <row r="4" spans="1:3">
      <c r="A4" s="4" t="s">
        <v>327</v>
      </c>
      <c r="B4" s="5" t="n">
        <v>71242</v>
      </c>
      <c r="C4" s="5" t="n">
        <v>53206</v>
      </c>
    </row>
    <row r="5" spans="1:3">
      <c r="A5" s="4" t="s">
        <v>328</v>
      </c>
      <c r="B5" s="5" t="n">
        <v>6701</v>
      </c>
      <c r="C5" s="5" t="n">
        <v>12163</v>
      </c>
    </row>
    <row r="6" spans="1:3">
      <c r="A6" s="4" t="s">
        <v>329</v>
      </c>
      <c r="B6" s="5" t="n">
        <v>15612</v>
      </c>
      <c r="C6" s="5" t="n">
        <v>15612</v>
      </c>
    </row>
    <row r="7" spans="1:3">
      <c r="A7" s="4" t="s">
        <v>330</v>
      </c>
      <c r="B7" s="5" t="n">
        <v>16928</v>
      </c>
      <c r="C7" s="5" t="n">
        <v>44085</v>
      </c>
    </row>
    <row r="8" spans="1:3">
      <c r="A8" s="4" t="s">
        <v>124</v>
      </c>
      <c r="B8" s="5" t="n">
        <v>4385</v>
      </c>
      <c r="C8" s="5" t="n">
        <v>4160</v>
      </c>
    </row>
    <row r="9" spans="1:3">
      <c r="A9" s="4" t="s">
        <v>323</v>
      </c>
      <c r="B9" s="7" t="n">
        <v>163871</v>
      </c>
      <c r="C9" s="7" t="n">
        <v>1855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1</v>
      </c>
      <c r="B1" s="2" t="s">
        <v>2</v>
      </c>
      <c r="C1" s="2" t="s">
        <v>25</v>
      </c>
    </row>
    <row r="2" spans="1:3">
      <c r="A2" s="3" t="s">
        <v>332</v>
      </c>
    </row>
    <row r="3" spans="1:3">
      <c r="A3" s="4" t="s">
        <v>333</v>
      </c>
      <c r="B3" s="7" t="n">
        <v>74506</v>
      </c>
      <c r="C3" s="7" t="n">
        <v>85897</v>
      </c>
    </row>
    <row r="4" spans="1:3">
      <c r="A4" s="4" t="s">
        <v>334</v>
      </c>
      <c r="B4" s="5" t="n">
        <v>63950</v>
      </c>
      <c r="C4" s="5" t="n">
        <v>131664</v>
      </c>
    </row>
    <row r="5" spans="1:3">
      <c r="A5" s="4" t="s">
        <v>335</v>
      </c>
      <c r="B5" s="5" t="n">
        <v>47135</v>
      </c>
      <c r="C5" s="5" t="n">
        <v>63209</v>
      </c>
    </row>
    <row r="6" spans="1:3">
      <c r="A6" s="4" t="s">
        <v>336</v>
      </c>
      <c r="B6" s="5" t="n">
        <v>42325</v>
      </c>
      <c r="C6" s="5" t="n">
        <v>103123</v>
      </c>
    </row>
    <row r="7" spans="1:3">
      <c r="A7" s="4" t="s">
        <v>337</v>
      </c>
      <c r="B7" s="5" t="n">
        <v>44130</v>
      </c>
      <c r="C7" s="5" t="n">
        <v>18365</v>
      </c>
    </row>
    <row r="8" spans="1:3">
      <c r="A8" s="4" t="s">
        <v>338</v>
      </c>
      <c r="B8" s="5" t="n">
        <v>8565</v>
      </c>
      <c r="C8" s="5" t="n">
        <v>8570</v>
      </c>
    </row>
    <row r="9" spans="1:3">
      <c r="A9" s="4" t="s">
        <v>339</v>
      </c>
      <c r="C9" s="5" t="n">
        <v>5439</v>
      </c>
    </row>
    <row r="10" spans="1:3">
      <c r="A10" s="4" t="s">
        <v>124</v>
      </c>
      <c r="B10" s="5" t="n">
        <v>4693</v>
      </c>
      <c r="C10" s="5" t="n">
        <v>10325</v>
      </c>
    </row>
    <row r="11" spans="1:3">
      <c r="A11" s="4" t="s">
        <v>323</v>
      </c>
      <c r="B11" s="7" t="n">
        <v>285304</v>
      </c>
      <c r="C11" s="7" t="n">
        <v>42659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0</v>
      </c>
      <c r="B1" s="2" t="s">
        <v>1</v>
      </c>
    </row>
    <row r="2" spans="1:3">
      <c r="B2" s="2" t="s">
        <v>2</v>
      </c>
      <c r="C2" s="2" t="s">
        <v>71</v>
      </c>
    </row>
    <row r="3" spans="1:3">
      <c r="A3" s="3" t="s">
        <v>341</v>
      </c>
    </row>
    <row r="4" spans="1:3">
      <c r="A4" s="4" t="s">
        <v>342</v>
      </c>
      <c r="B4" s="7" t="n">
        <v>42325</v>
      </c>
      <c r="C4" s="7" t="n">
        <v>102340</v>
      </c>
    </row>
    <row r="5" spans="1:3">
      <c r="A5" s="4" t="s">
        <v>343</v>
      </c>
      <c r="B5" s="5" t="n">
        <v>236</v>
      </c>
    </row>
    <row r="6" spans="1:3">
      <c r="A6" s="4" t="s">
        <v>344</v>
      </c>
      <c r="B6" s="5" t="n">
        <v>57625</v>
      </c>
      <c r="C6" s="5" t="n">
        <v>76092</v>
      </c>
    </row>
    <row r="7" spans="1:3">
      <c r="A7" s="4" t="s">
        <v>345</v>
      </c>
    </row>
    <row r="8" spans="1:3">
      <c r="A8" s="3" t="s">
        <v>346</v>
      </c>
    </row>
    <row r="9" spans="1:3">
      <c r="A9" s="4" t="s">
        <v>347</v>
      </c>
      <c r="B9" s="5" t="n">
        <v>-3344</v>
      </c>
    </row>
    <row r="10" spans="1:3">
      <c r="A10" s="4" t="s">
        <v>348</v>
      </c>
    </row>
    <row r="11" spans="1:3">
      <c r="A11" s="3" t="s">
        <v>346</v>
      </c>
    </row>
    <row r="12" spans="1:3">
      <c r="A12" s="4" t="s">
        <v>349</v>
      </c>
      <c r="B12" s="5" t="n">
        <v>53292</v>
      </c>
      <c r="C12" s="5" t="n">
        <v>59299</v>
      </c>
    </row>
    <row r="13" spans="1:3">
      <c r="A13" s="4" t="s">
        <v>350</v>
      </c>
    </row>
    <row r="14" spans="1:3">
      <c r="A14" s="3" t="s">
        <v>346</v>
      </c>
    </row>
    <row r="15" spans="1:3">
      <c r="A15" s="4" t="s">
        <v>349</v>
      </c>
      <c r="B15" s="7" t="n">
        <v>150</v>
      </c>
      <c r="C15" s="7" t="n">
        <v>1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599036</v>
      </c>
      <c r="C4" s="7" t="n">
        <v>727888</v>
      </c>
      <c r="D4" s="7" t="n">
        <v>1816055</v>
      </c>
      <c r="E4" s="7" t="n">
        <v>2062750</v>
      </c>
    </row>
    <row r="5" spans="1:5">
      <c r="A5" s="4" t="s">
        <v>74</v>
      </c>
      <c r="B5" s="5" t="n">
        <v>10706</v>
      </c>
      <c r="C5" s="5" t="n">
        <v>9794</v>
      </c>
      <c r="D5" s="5" t="n">
        <v>47775</v>
      </c>
      <c r="E5" s="5" t="n">
        <v>76600</v>
      </c>
    </row>
    <row r="6" spans="1:5">
      <c r="A6" s="4" t="s">
        <v>75</v>
      </c>
      <c r="B6" s="5" t="n">
        <v>609742</v>
      </c>
      <c r="C6" s="5" t="n">
        <v>737682</v>
      </c>
      <c r="D6" s="5" t="n">
        <v>1863830</v>
      </c>
      <c r="E6" s="5" t="n">
        <v>2139350</v>
      </c>
    </row>
    <row r="7" spans="1:5">
      <c r="A7" s="3" t="s">
        <v>76</v>
      </c>
    </row>
    <row r="8" spans="1:5">
      <c r="A8" s="4" t="s">
        <v>77</v>
      </c>
      <c r="B8" s="5" t="n">
        <v>277944</v>
      </c>
      <c r="C8" s="5" t="n">
        <v>399802</v>
      </c>
      <c r="D8" s="5" t="n">
        <v>971471</v>
      </c>
      <c r="E8" s="5" t="n">
        <v>1164968</v>
      </c>
    </row>
    <row r="9" spans="1:5">
      <c r="A9" s="4" t="s">
        <v>78</v>
      </c>
      <c r="B9" s="5" t="n">
        <v>10476</v>
      </c>
      <c r="C9" s="5" t="n">
        <v>9437</v>
      </c>
      <c r="D9" s="5" t="n">
        <v>46904</v>
      </c>
      <c r="E9" s="5" t="n">
        <v>75393</v>
      </c>
    </row>
    <row r="10" spans="1:5">
      <c r="A10" s="4" t="s">
        <v>79</v>
      </c>
      <c r="B10" s="5" t="n">
        <v>118086</v>
      </c>
      <c r="C10" s="5" t="n">
        <v>108854</v>
      </c>
      <c r="D10" s="5" t="n">
        <v>378714</v>
      </c>
      <c r="E10" s="5" t="n">
        <v>324771</v>
      </c>
    </row>
    <row r="11" spans="1:5">
      <c r="A11" s="4" t="s">
        <v>80</v>
      </c>
      <c r="B11" s="5" t="n">
        <v>16888</v>
      </c>
      <c r="C11" s="5" t="n">
        <v>18604</v>
      </c>
      <c r="D11" s="5" t="n">
        <v>50888</v>
      </c>
      <c r="E11" s="5" t="n">
        <v>61909</v>
      </c>
    </row>
    <row r="12" spans="1:5">
      <c r="A12" s="4" t="s">
        <v>81</v>
      </c>
      <c r="B12" s="5" t="n">
        <v>2546</v>
      </c>
      <c r="C12" s="5" t="n">
        <v>109462</v>
      </c>
      <c r="D12" s="5" t="n">
        <v>361074</v>
      </c>
      <c r="E12" s="5" t="n">
        <v>109462</v>
      </c>
    </row>
    <row r="13" spans="1:5">
      <c r="A13" s="4" t="s">
        <v>82</v>
      </c>
      <c r="B13" s="5" t="n">
        <v>1574</v>
      </c>
      <c r="D13" s="5" t="n">
        <v>8735</v>
      </c>
    </row>
    <row r="14" spans="1:5">
      <c r="A14" s="4" t="s">
        <v>83</v>
      </c>
      <c r="B14" s="5" t="n">
        <v>794</v>
      </c>
      <c r="C14" s="5" t="n">
        <v>1107</v>
      </c>
      <c r="D14" s="5" t="n">
        <v>19</v>
      </c>
      <c r="E14" s="5" t="n">
        <v>-7612</v>
      </c>
    </row>
    <row r="15" spans="1:5">
      <c r="A15" s="4" t="s">
        <v>84</v>
      </c>
      <c r="B15" s="5" t="n">
        <v>428308</v>
      </c>
      <c r="C15" s="5" t="n">
        <v>647266</v>
      </c>
      <c r="D15" s="5" t="n">
        <v>1817805</v>
      </c>
      <c r="E15" s="5" t="n">
        <v>1728891</v>
      </c>
    </row>
    <row r="16" spans="1:5">
      <c r="A16" s="4" t="s">
        <v>85</v>
      </c>
      <c r="B16" s="5" t="n">
        <v>181434</v>
      </c>
      <c r="C16" s="5" t="n">
        <v>90416</v>
      </c>
      <c r="D16" s="5" t="n">
        <v>46025</v>
      </c>
      <c r="E16" s="5" t="n">
        <v>410459</v>
      </c>
    </row>
    <row r="17" spans="1:5">
      <c r="A17" s="3" t="s">
        <v>86</v>
      </c>
    </row>
    <row r="18" spans="1:5">
      <c r="A18" s="4" t="s">
        <v>87</v>
      </c>
      <c r="B18" s="5" t="n">
        <v>629</v>
      </c>
      <c r="C18" s="5" t="n">
        <v>86</v>
      </c>
      <c r="D18" s="5" t="n">
        <v>1796</v>
      </c>
      <c r="E18" s="5" t="n">
        <v>644</v>
      </c>
    </row>
    <row r="19" spans="1:5">
      <c r="A19" s="4" t="s">
        <v>88</v>
      </c>
      <c r="B19" s="5" t="n">
        <v>-21350</v>
      </c>
      <c r="C19" s="5" t="n">
        <v>-9378</v>
      </c>
      <c r="D19" s="5" t="n">
        <v>-70800</v>
      </c>
      <c r="E19" s="5" t="n">
        <v>-46056</v>
      </c>
    </row>
    <row r="20" spans="1:5">
      <c r="A20" s="4" t="s">
        <v>89</v>
      </c>
      <c r="B20" s="5" t="n">
        <v>-1163</v>
      </c>
      <c r="C20" s="5" t="n">
        <v>425</v>
      </c>
      <c r="D20" s="5" t="n">
        <v>954</v>
      </c>
      <c r="E20" s="5" t="n">
        <v>-3724</v>
      </c>
    </row>
    <row r="21" spans="1:5">
      <c r="A21" s="4" t="s">
        <v>90</v>
      </c>
      <c r="B21" s="5" t="n">
        <v>217</v>
      </c>
      <c r="C21" s="5" t="n">
        <v>90</v>
      </c>
      <c r="D21" s="5" t="n">
        <v>702</v>
      </c>
      <c r="E21" s="5" t="n">
        <v>598</v>
      </c>
    </row>
    <row r="22" spans="1:5">
      <c r="A22" s="4" t="s">
        <v>91</v>
      </c>
      <c r="B22" s="5" t="n">
        <v>159767</v>
      </c>
      <c r="C22" s="5" t="n">
        <v>81639</v>
      </c>
      <c r="D22" s="5" t="n">
        <v>-21323</v>
      </c>
      <c r="E22" s="5" t="n">
        <v>361921</v>
      </c>
    </row>
    <row r="23" spans="1:5">
      <c r="A23" s="4" t="s">
        <v>92</v>
      </c>
      <c r="B23" s="5" t="n">
        <v>-23345</v>
      </c>
      <c r="C23" s="5" t="n">
        <v>-28994</v>
      </c>
      <c r="D23" s="5" t="n">
        <v>-7578</v>
      </c>
      <c r="E23" s="5" t="n">
        <v>-73753</v>
      </c>
    </row>
    <row r="24" spans="1:5">
      <c r="A24" s="4" t="s">
        <v>93</v>
      </c>
      <c r="B24" s="7" t="n">
        <v>136422</v>
      </c>
      <c r="C24" s="7" t="n">
        <v>52645</v>
      </c>
      <c r="D24" s="7" t="n">
        <v>-28901</v>
      </c>
      <c r="E24" s="7" t="n">
        <v>288168</v>
      </c>
    </row>
    <row r="25" spans="1:5">
      <c r="A25" s="4" t="s">
        <v>94</v>
      </c>
      <c r="B25" s="8" t="n">
        <v>0.99</v>
      </c>
      <c r="C25" s="8" t="n">
        <v>0.38</v>
      </c>
      <c r="D25" s="8" t="n">
        <v>-0.21</v>
      </c>
      <c r="E25" s="8" t="n">
        <v>2.09</v>
      </c>
    </row>
    <row r="26" spans="1:5">
      <c r="A26" s="3" t="s">
        <v>95</v>
      </c>
    </row>
    <row r="27" spans="1:5">
      <c r="A27" s="4" t="s">
        <v>96</v>
      </c>
      <c r="B27" s="5" t="n">
        <v>137159</v>
      </c>
      <c r="C27" s="5" t="n">
        <v>137146</v>
      </c>
      <c r="D27" s="5" t="n">
        <v>137156</v>
      </c>
      <c r="E27" s="5" t="n">
        <v>137582</v>
      </c>
    </row>
    <row r="28" spans="1:5">
      <c r="A28" s="4" t="s">
        <v>97</v>
      </c>
      <c r="B28" s="5" t="n">
        <v>44</v>
      </c>
      <c r="C28" s="5" t="n">
        <v>1</v>
      </c>
      <c r="E28" s="5" t="n">
        <v>3</v>
      </c>
    </row>
    <row r="29" spans="1:5">
      <c r="A29" s="4" t="s">
        <v>98</v>
      </c>
      <c r="B29" s="5" t="n">
        <v>137203</v>
      </c>
      <c r="C29" s="5" t="n">
        <v>137147</v>
      </c>
      <c r="D29" s="5" t="n">
        <v>137156</v>
      </c>
      <c r="E29" s="5" t="n">
        <v>137585</v>
      </c>
    </row>
    <row r="30" spans="1:5">
      <c r="A30" s="4" t="s">
        <v>99</v>
      </c>
      <c r="B30" s="9" t="n">
        <v>0.125</v>
      </c>
      <c r="C30" s="9" t="n">
        <v>0.875</v>
      </c>
      <c r="D30" s="9" t="n">
        <v>0.375</v>
      </c>
      <c r="E30" s="9" t="n">
        <v>2.6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1</v>
      </c>
      <c r="B1" s="2" t="s">
        <v>1</v>
      </c>
    </row>
    <row r="2" spans="1:3">
      <c r="B2" s="2" t="s">
        <v>2</v>
      </c>
      <c r="C2" s="2" t="s">
        <v>71</v>
      </c>
    </row>
    <row r="3" spans="1:3">
      <c r="A3" s="3" t="s">
        <v>341</v>
      </c>
    </row>
    <row r="4" spans="1:3">
      <c r="A4" s="4" t="s">
        <v>352</v>
      </c>
      <c r="B4" s="10" t="n">
        <v>48.7</v>
      </c>
      <c r="C4" s="10" t="n">
        <v>38.9</v>
      </c>
    </row>
    <row r="5" spans="1:3">
      <c r="A5" s="4" t="s">
        <v>353</v>
      </c>
    </row>
    <row r="6" spans="1:3">
      <c r="A6" s="3" t="s">
        <v>341</v>
      </c>
    </row>
    <row r="7" spans="1:3">
      <c r="A7" s="4" t="s">
        <v>354</v>
      </c>
      <c r="B7" s="5" t="n">
        <v>78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355</v>
      </c>
      <c r="B1" s="2" t="s">
        <v>285</v>
      </c>
      <c r="C1" s="2" t="s">
        <v>70</v>
      </c>
      <c r="E1" s="2" t="s">
        <v>1</v>
      </c>
    </row>
    <row r="2" spans="1:6">
      <c r="B2" s="2" t="s">
        <v>356</v>
      </c>
      <c r="C2" s="2" t="s">
        <v>2</v>
      </c>
      <c r="D2" s="2" t="s">
        <v>71</v>
      </c>
      <c r="E2" s="2" t="s">
        <v>2</v>
      </c>
      <c r="F2" s="2" t="s">
        <v>71</v>
      </c>
    </row>
    <row r="3" spans="1:6">
      <c r="A3" s="3" t="s">
        <v>357</v>
      </c>
    </row>
    <row r="4" spans="1:6">
      <c r="A4" s="4" t="s">
        <v>116</v>
      </c>
      <c r="E4" s="7" t="n">
        <v>3503</v>
      </c>
      <c r="F4" s="7" t="n">
        <v>2559</v>
      </c>
    </row>
    <row r="5" spans="1:6">
      <c r="A5" s="4" t="s">
        <v>358</v>
      </c>
    </row>
    <row r="6" spans="1:6">
      <c r="A6" s="3" t="s">
        <v>357</v>
      </c>
    </row>
    <row r="7" spans="1:6">
      <c r="A7" s="4" t="s">
        <v>359</v>
      </c>
      <c r="B7" s="5" t="n">
        <v>311145</v>
      </c>
    </row>
    <row r="8" spans="1:6">
      <c r="A8" s="4" t="s">
        <v>116</v>
      </c>
      <c r="C8" s="7" t="n">
        <v>800</v>
      </c>
      <c r="D8" s="7" t="n">
        <v>200</v>
      </c>
      <c r="E8" s="7" t="n">
        <v>1700</v>
      </c>
      <c r="F8" s="7" t="n">
        <v>500</v>
      </c>
    </row>
    <row r="9" spans="1:6">
      <c r="A9" s="4" t="s">
        <v>360</v>
      </c>
    </row>
    <row r="10" spans="1:6">
      <c r="A10" s="3" t="s">
        <v>357</v>
      </c>
    </row>
    <row r="11" spans="1:6">
      <c r="A11" s="4" t="s">
        <v>359</v>
      </c>
      <c r="E11" s="5" t="n">
        <v>144192</v>
      </c>
    </row>
    <row r="12" spans="1:6">
      <c r="A12" s="4" t="s">
        <v>361</v>
      </c>
    </row>
    <row r="13" spans="1:6">
      <c r="A13" s="3" t="s">
        <v>357</v>
      </c>
    </row>
    <row r="14" spans="1:6">
      <c r="A14" s="4" t="s">
        <v>362</v>
      </c>
      <c r="B14" s="4" t="s">
        <v>363</v>
      </c>
    </row>
    <row r="15" spans="1:6">
      <c r="A15" s="4" t="s">
        <v>364</v>
      </c>
    </row>
    <row r="16" spans="1:6">
      <c r="A16" s="3" t="s">
        <v>357</v>
      </c>
    </row>
    <row r="17" spans="1:6">
      <c r="A17" s="4" t="s">
        <v>362</v>
      </c>
      <c r="B17" s="4" t="s">
        <v>363</v>
      </c>
    </row>
    <row r="18" spans="1:6">
      <c r="A18" s="4" t="s">
        <v>365</v>
      </c>
    </row>
    <row r="19" spans="1:6">
      <c r="A19" s="3" t="s">
        <v>357</v>
      </c>
    </row>
    <row r="20" spans="1:6">
      <c r="A20" s="4" t="s">
        <v>359</v>
      </c>
      <c r="E20" s="5" t="n">
        <v>10775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66</v>
      </c>
      <c r="B1" s="2" t="s">
        <v>1</v>
      </c>
    </row>
    <row r="2" spans="1:2">
      <c r="B2" s="2" t="s">
        <v>367</v>
      </c>
    </row>
    <row r="3" spans="1:2">
      <c r="A3" s="4" t="s">
        <v>368</v>
      </c>
    </row>
    <row r="4" spans="1:2">
      <c r="A4" s="3" t="s">
        <v>357</v>
      </c>
    </row>
    <row r="5" spans="1:2">
      <c r="A5" s="4" t="s">
        <v>359</v>
      </c>
      <c r="B5" s="5" t="n">
        <v>56162</v>
      </c>
    </row>
    <row r="6" spans="1:2">
      <c r="A6" s="4" t="s">
        <v>369</v>
      </c>
      <c r="B6" s="8" t="n">
        <v>25.21</v>
      </c>
    </row>
    <row r="7" spans="1:2">
      <c r="A7" s="4" t="s">
        <v>360</v>
      </c>
    </row>
    <row r="8" spans="1:2">
      <c r="A8" s="3" t="s">
        <v>357</v>
      </c>
    </row>
    <row r="9" spans="1:2">
      <c r="A9" s="4" t="s">
        <v>359</v>
      </c>
      <c r="B9" s="5" t="n">
        <v>144192</v>
      </c>
    </row>
    <row r="10" spans="1:2">
      <c r="A10" s="4" t="s">
        <v>369</v>
      </c>
      <c r="B10" s="8" t="n">
        <v>25.21</v>
      </c>
    </row>
    <row r="11" spans="1:2">
      <c r="A11" s="4" t="s">
        <v>370</v>
      </c>
    </row>
    <row r="12" spans="1:2">
      <c r="A12" s="3" t="s">
        <v>357</v>
      </c>
    </row>
    <row r="13" spans="1:2">
      <c r="A13" s="4" t="s">
        <v>359</v>
      </c>
      <c r="B13" s="5" t="n">
        <v>110791</v>
      </c>
    </row>
    <row r="14" spans="1:2">
      <c r="A14" s="4" t="s">
        <v>369</v>
      </c>
      <c r="B14" s="8" t="n">
        <v>26.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1</v>
      </c>
      <c r="B1" s="2" t="s">
        <v>70</v>
      </c>
      <c r="D1" s="2" t="s">
        <v>1</v>
      </c>
    </row>
    <row r="2" spans="1:5">
      <c r="B2" s="2" t="s">
        <v>2</v>
      </c>
      <c r="C2" s="2" t="s">
        <v>71</v>
      </c>
      <c r="D2" s="2" t="s">
        <v>2</v>
      </c>
      <c r="E2" s="2" t="s">
        <v>71</v>
      </c>
    </row>
    <row r="3" spans="1:5">
      <c r="A3" s="3" t="s">
        <v>157</v>
      </c>
    </row>
    <row r="4" spans="1:5">
      <c r="A4" s="4" t="s">
        <v>372</v>
      </c>
      <c r="B4" s="7" t="n">
        <v>136422</v>
      </c>
      <c r="C4" s="7" t="n">
        <v>52645</v>
      </c>
      <c r="D4" s="7" t="n">
        <v>-28901</v>
      </c>
      <c r="E4" s="7" t="n">
        <v>288168</v>
      </c>
    </row>
    <row r="5" spans="1:5">
      <c r="A5" s="4" t="s">
        <v>373</v>
      </c>
      <c r="B5" s="5" t="n">
        <v>137159</v>
      </c>
      <c r="C5" s="5" t="n">
        <v>137146</v>
      </c>
      <c r="D5" s="5" t="n">
        <v>137156</v>
      </c>
      <c r="E5" s="5" t="n">
        <v>137582</v>
      </c>
    </row>
    <row r="6" spans="1:5">
      <c r="A6" s="4" t="s">
        <v>374</v>
      </c>
      <c r="B6" s="5" t="n">
        <v>44</v>
      </c>
      <c r="C6" s="5" t="n">
        <v>1</v>
      </c>
      <c r="E6" s="5" t="n">
        <v>3</v>
      </c>
    </row>
    <row r="7" spans="1:5">
      <c r="A7" s="4" t="s">
        <v>375</v>
      </c>
      <c r="B7" s="5" t="n">
        <v>137203</v>
      </c>
      <c r="C7" s="5" t="n">
        <v>137147</v>
      </c>
      <c r="D7" s="5" t="n">
        <v>137156</v>
      </c>
      <c r="E7" s="5" t="n">
        <v>137585</v>
      </c>
    </row>
    <row r="8" spans="1:5">
      <c r="A8" s="3" t="s">
        <v>376</v>
      </c>
    </row>
    <row r="9" spans="1:5">
      <c r="A9" s="4" t="s">
        <v>377</v>
      </c>
      <c r="B9" s="8" t="n">
        <v>0.99</v>
      </c>
      <c r="C9" s="8" t="n">
        <v>0.38</v>
      </c>
      <c r="D9" s="8" t="n">
        <v>-0.21</v>
      </c>
      <c r="E9" s="8" t="n">
        <v>2.09</v>
      </c>
    </row>
    <row r="10" spans="1:5">
      <c r="A10" s="4" t="s">
        <v>378</v>
      </c>
      <c r="B10" s="8" t="n">
        <v>0.99</v>
      </c>
      <c r="C10" s="8" t="n">
        <v>0.38</v>
      </c>
      <c r="D10" s="8" t="n">
        <v>-0.21</v>
      </c>
      <c r="E10" s="8" t="n">
        <v>2.0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9</v>
      </c>
      <c r="B1" s="2" t="s">
        <v>70</v>
      </c>
      <c r="D1" s="2" t="s">
        <v>1</v>
      </c>
    </row>
    <row r="2" spans="1:5">
      <c r="B2" s="2" t="s">
        <v>2</v>
      </c>
      <c r="C2" s="2" t="s">
        <v>71</v>
      </c>
      <c r="D2" s="2" t="s">
        <v>2</v>
      </c>
      <c r="E2" s="2" t="s">
        <v>71</v>
      </c>
    </row>
    <row r="3" spans="1:5">
      <c r="A3" s="4" t="s">
        <v>380</v>
      </c>
    </row>
    <row r="4" spans="1:5">
      <c r="A4" s="3" t="s">
        <v>381</v>
      </c>
    </row>
    <row r="5" spans="1:5">
      <c r="A5" s="4" t="s">
        <v>382</v>
      </c>
      <c r="B5" s="5" t="n">
        <v>23</v>
      </c>
      <c r="C5" s="5" t="n">
        <v>37</v>
      </c>
      <c r="D5" s="5" t="n">
        <v>29</v>
      </c>
      <c r="E5" s="5" t="n">
        <v>32</v>
      </c>
    </row>
    <row r="6" spans="1:5">
      <c r="A6" s="4" t="s">
        <v>358</v>
      </c>
    </row>
    <row r="7" spans="1:5">
      <c r="A7" s="3" t="s">
        <v>381</v>
      </c>
    </row>
    <row r="8" spans="1:5">
      <c r="A8" s="4" t="s">
        <v>382</v>
      </c>
      <c r="B8" s="5" t="n">
        <v>176</v>
      </c>
      <c r="D8" s="5" t="n">
        <v>252</v>
      </c>
    </row>
    <row r="9" spans="1:5">
      <c r="A9" s="4" t="s">
        <v>365</v>
      </c>
    </row>
    <row r="10" spans="1:5">
      <c r="A10" s="3" t="s">
        <v>381</v>
      </c>
    </row>
    <row r="11" spans="1:5">
      <c r="A11" s="4" t="s">
        <v>382</v>
      </c>
      <c r="B11" s="5" t="n">
        <v>1521</v>
      </c>
      <c r="C11" s="5" t="n">
        <v>1526</v>
      </c>
      <c r="D11" s="5" t="n">
        <v>1561</v>
      </c>
      <c r="E11" s="5" t="n">
        <v>14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3</v>
      </c>
      <c r="B1" s="2" t="s">
        <v>2</v>
      </c>
      <c r="C1" s="2" t="s">
        <v>25</v>
      </c>
    </row>
    <row r="2" spans="1:3">
      <c r="A2" s="3" t="s">
        <v>384</v>
      </c>
    </row>
    <row r="3" spans="1:3">
      <c r="A3" s="4" t="s">
        <v>385</v>
      </c>
      <c r="B3" s="7" t="n">
        <v>16453</v>
      </c>
      <c r="C3" s="7" t="n">
        <v>16133</v>
      </c>
    </row>
    <row r="4" spans="1:3">
      <c r="A4" s="4" t="s">
        <v>386</v>
      </c>
      <c r="B4" s="5" t="n">
        <v>-2832</v>
      </c>
      <c r="C4" s="5" t="n">
        <v>-100</v>
      </c>
    </row>
    <row r="5" spans="1:3">
      <c r="A5" s="4" t="s">
        <v>387</v>
      </c>
      <c r="B5" s="5" t="n">
        <v>13621</v>
      </c>
      <c r="C5" s="5" t="n">
        <v>16033</v>
      </c>
    </row>
    <row r="6" spans="1:3">
      <c r="A6" s="4" t="s">
        <v>388</v>
      </c>
    </row>
    <row r="7" spans="1:3">
      <c r="A7" s="3" t="s">
        <v>384</v>
      </c>
    </row>
    <row r="8" spans="1:3">
      <c r="A8" s="4" t="s">
        <v>385</v>
      </c>
      <c r="B8" s="5" t="n">
        <v>16359</v>
      </c>
      <c r="C8" s="5" t="n">
        <v>16003</v>
      </c>
    </row>
    <row r="9" spans="1:3">
      <c r="A9" s="4" t="s">
        <v>386</v>
      </c>
      <c r="B9" s="5" t="n">
        <v>-2836</v>
      </c>
      <c r="C9" s="5" t="n">
        <v>-104</v>
      </c>
    </row>
    <row r="10" spans="1:3">
      <c r="A10" s="4" t="s">
        <v>387</v>
      </c>
      <c r="B10" s="5" t="n">
        <v>13523</v>
      </c>
      <c r="C10" s="5" t="n">
        <v>15899</v>
      </c>
    </row>
    <row r="11" spans="1:3">
      <c r="A11" s="4" t="s">
        <v>389</v>
      </c>
    </row>
    <row r="12" spans="1:3">
      <c r="A12" s="3" t="s">
        <v>384</v>
      </c>
    </row>
    <row r="13" spans="1:3">
      <c r="A13" s="4" t="s">
        <v>385</v>
      </c>
      <c r="B13" s="5" t="n">
        <v>94</v>
      </c>
      <c r="C13" s="5" t="n">
        <v>130</v>
      </c>
    </row>
    <row r="14" spans="1:3">
      <c r="A14" s="4" t="s">
        <v>386</v>
      </c>
      <c r="B14" s="5" t="n">
        <v>4</v>
      </c>
      <c r="C14" s="5" t="n">
        <v>4</v>
      </c>
    </row>
    <row r="15" spans="1:3">
      <c r="A15" s="4" t="s">
        <v>387</v>
      </c>
      <c r="B15" s="7" t="n">
        <v>98</v>
      </c>
      <c r="C15" s="7" t="n">
        <v>1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0</v>
      </c>
      <c r="B1" s="2" t="s">
        <v>70</v>
      </c>
      <c r="D1" s="2" t="s">
        <v>1</v>
      </c>
    </row>
    <row r="2" spans="1:5">
      <c r="B2" s="2" t="s">
        <v>2</v>
      </c>
      <c r="C2" s="2" t="s">
        <v>71</v>
      </c>
      <c r="D2" s="2" t="s">
        <v>2</v>
      </c>
      <c r="E2" s="2" t="s">
        <v>71</v>
      </c>
    </row>
    <row r="3" spans="1:5">
      <c r="A3" s="3" t="s">
        <v>160</v>
      </c>
    </row>
    <row r="4" spans="1:5">
      <c r="A4" s="4" t="s">
        <v>391</v>
      </c>
      <c r="C4" s="7" t="n">
        <v>1325000</v>
      </c>
      <c r="E4" s="7" t="n">
        <v>7125000</v>
      </c>
    </row>
    <row r="5" spans="1:5">
      <c r="A5" s="4" t="s">
        <v>392</v>
      </c>
      <c r="B5" s="7" t="n">
        <v>11</v>
      </c>
      <c r="C5" s="7" t="n">
        <v>12</v>
      </c>
      <c r="D5" s="7" t="n">
        <v>34</v>
      </c>
      <c r="E5" s="7" t="n">
        <v>4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3</v>
      </c>
      <c r="B1" s="2" t="s">
        <v>1</v>
      </c>
    </row>
    <row r="2" spans="1:3">
      <c r="B2" s="2" t="s">
        <v>2</v>
      </c>
      <c r="C2" s="2" t="s">
        <v>71</v>
      </c>
    </row>
    <row r="3" spans="1:3">
      <c r="A3" s="3" t="s">
        <v>394</v>
      </c>
    </row>
    <row r="4" spans="1:3">
      <c r="A4" s="4" t="s">
        <v>395</v>
      </c>
      <c r="B4" s="7" t="n">
        <v>91600000</v>
      </c>
      <c r="C4" s="7" t="n">
        <v>233900000</v>
      </c>
    </row>
    <row r="5" spans="1:3">
      <c r="A5" s="4" t="s">
        <v>396</v>
      </c>
      <c r="B5" s="5" t="n">
        <v>0</v>
      </c>
    </row>
    <row r="6" spans="1:3">
      <c r="A6" s="4" t="s">
        <v>397</v>
      </c>
    </row>
    <row r="7" spans="1:3">
      <c r="A7" s="3" t="s">
        <v>394</v>
      </c>
    </row>
    <row r="8" spans="1:3">
      <c r="A8" s="4" t="s">
        <v>398</v>
      </c>
      <c r="B8" s="5" t="n">
        <v>0</v>
      </c>
      <c r="C8" s="7" t="n">
        <v>0</v>
      </c>
    </row>
    <row r="9" spans="1:3">
      <c r="A9" s="4" t="s">
        <v>399</v>
      </c>
    </row>
    <row r="10" spans="1:3">
      <c r="A10" s="3" t="s">
        <v>394</v>
      </c>
    </row>
    <row r="11" spans="1:3">
      <c r="A11" s="4" t="s">
        <v>400</v>
      </c>
      <c r="B11" s="7" t="n">
        <v>80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1</v>
      </c>
      <c r="B1" s="2" t="s">
        <v>70</v>
      </c>
      <c r="D1" s="2" t="s">
        <v>1</v>
      </c>
    </row>
    <row r="2" spans="1:5">
      <c r="B2" s="2" t="s">
        <v>2</v>
      </c>
      <c r="C2" s="2" t="s">
        <v>71</v>
      </c>
      <c r="D2" s="2" t="s">
        <v>2</v>
      </c>
      <c r="E2" s="2" t="s">
        <v>71</v>
      </c>
    </row>
    <row r="3" spans="1:5">
      <c r="A3" s="3" t="s">
        <v>394</v>
      </c>
    </row>
    <row r="4" spans="1:5">
      <c r="A4" s="4" t="s">
        <v>402</v>
      </c>
      <c r="D4" s="7" t="n">
        <v>-8364</v>
      </c>
      <c r="E4" s="7" t="n">
        <v>6736</v>
      </c>
    </row>
    <row r="5" spans="1:5">
      <c r="A5" s="4" t="s">
        <v>403</v>
      </c>
    </row>
    <row r="6" spans="1:5">
      <c r="A6" s="3" t="s">
        <v>394</v>
      </c>
    </row>
    <row r="7" spans="1:5">
      <c r="A7" s="4" t="s">
        <v>402</v>
      </c>
      <c r="B7" s="7" t="n">
        <v>-440</v>
      </c>
      <c r="C7" s="7" t="n">
        <v>1729</v>
      </c>
      <c r="D7" s="7" t="n">
        <v>-8364</v>
      </c>
      <c r="E7" s="7" t="n">
        <v>673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4</v>
      </c>
      <c r="B1" s="2" t="s">
        <v>2</v>
      </c>
      <c r="C1" s="2" t="s">
        <v>25</v>
      </c>
    </row>
    <row r="2" spans="1:3">
      <c r="A2" s="3" t="s">
        <v>405</v>
      </c>
    </row>
    <row r="3" spans="1:3">
      <c r="A3" s="4" t="s">
        <v>406</v>
      </c>
      <c r="C3" s="7" t="n">
        <v>-5439</v>
      </c>
    </row>
    <row r="4" spans="1:3">
      <c r="A4" s="4" t="s">
        <v>407</v>
      </c>
    </row>
    <row r="5" spans="1:3">
      <c r="A5" s="3" t="s">
        <v>405</v>
      </c>
    </row>
    <row r="6" spans="1:3">
      <c r="A6" s="4" t="s">
        <v>408</v>
      </c>
      <c r="B6" s="7" t="n">
        <v>0</v>
      </c>
      <c r="C6" s="5" t="n">
        <v>0</v>
      </c>
    </row>
    <row r="7" spans="1:3">
      <c r="A7" s="4" t="s">
        <v>409</v>
      </c>
    </row>
    <row r="8" spans="1:3">
      <c r="A8" s="3" t="s">
        <v>405</v>
      </c>
    </row>
    <row r="9" spans="1:3">
      <c r="A9" s="4" t="s">
        <v>406</v>
      </c>
      <c r="C9" s="7" t="n">
        <v>-54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v>
      </c>
      <c r="B1" s="2" t="s">
        <v>70</v>
      </c>
      <c r="D1" s="2" t="s">
        <v>1</v>
      </c>
    </row>
    <row r="2" spans="1:5">
      <c r="B2" s="2" t="s">
        <v>2</v>
      </c>
      <c r="C2" s="2" t="s">
        <v>71</v>
      </c>
      <c r="D2" s="2" t="s">
        <v>2</v>
      </c>
      <c r="E2" s="2" t="s">
        <v>71</v>
      </c>
    </row>
    <row r="3" spans="1:5">
      <c r="A3" s="3" t="s">
        <v>101</v>
      </c>
    </row>
    <row r="4" spans="1:5">
      <c r="A4" s="4" t="s">
        <v>93</v>
      </c>
      <c r="B4" s="7" t="n">
        <v>136422</v>
      </c>
      <c r="C4" s="7" t="n">
        <v>52645</v>
      </c>
      <c r="D4" s="7" t="n">
        <v>-28901</v>
      </c>
      <c r="E4" s="7" t="n">
        <v>288168</v>
      </c>
    </row>
    <row r="5" spans="1:5">
      <c r="A5" s="3" t="s">
        <v>102</v>
      </c>
    </row>
    <row r="6" spans="1:5">
      <c r="A6" s="4" t="s">
        <v>103</v>
      </c>
      <c r="B6" s="5" t="n">
        <v>-40</v>
      </c>
      <c r="C6" s="5" t="n">
        <v>-4229</v>
      </c>
      <c r="D6" s="5" t="n">
        <v>-1574</v>
      </c>
      <c r="E6" s="5" t="n">
        <v>1492</v>
      </c>
    </row>
    <row r="7" spans="1:5">
      <c r="A7" s="4" t="s">
        <v>104</v>
      </c>
      <c r="B7" s="5" t="n">
        <v>268</v>
      </c>
      <c r="C7" s="5" t="n">
        <v>-1518</v>
      </c>
      <c r="D7" s="5" t="n">
        <v>5085</v>
      </c>
      <c r="E7" s="5" t="n">
        <v>-4055</v>
      </c>
    </row>
    <row r="8" spans="1:5">
      <c r="A8" s="3" t="s">
        <v>105</v>
      </c>
    </row>
    <row r="9" spans="1:5">
      <c r="A9" s="4" t="s">
        <v>103</v>
      </c>
      <c r="B9" s="5" t="n">
        <v>-2440</v>
      </c>
      <c r="C9" s="5" t="n">
        <v>-3</v>
      </c>
      <c r="D9" s="5" t="n">
        <v>-2733</v>
      </c>
      <c r="E9" s="5" t="n">
        <v>36</v>
      </c>
    </row>
    <row r="10" spans="1:5">
      <c r="A10" s="4" t="s">
        <v>106</v>
      </c>
      <c r="C10" s="5" t="n">
        <v>-1</v>
      </c>
      <c r="E10" s="5" t="n">
        <v>-27</v>
      </c>
    </row>
    <row r="11" spans="1:5">
      <c r="A11" s="4" t="s">
        <v>107</v>
      </c>
      <c r="B11" s="5" t="n">
        <v>-2212</v>
      </c>
      <c r="C11" s="5" t="n">
        <v>-5751</v>
      </c>
      <c r="D11" s="5" t="n">
        <v>778</v>
      </c>
      <c r="E11" s="5" t="n">
        <v>-2554</v>
      </c>
    </row>
    <row r="12" spans="1:5">
      <c r="A12" s="4" t="s">
        <v>108</v>
      </c>
      <c r="B12" s="7" t="n">
        <v>134210</v>
      </c>
      <c r="C12" s="7" t="n">
        <v>46894</v>
      </c>
      <c r="D12" s="7" t="n">
        <v>-28123</v>
      </c>
      <c r="E12" s="7" t="n">
        <v>2856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0</v>
      </c>
      <c r="B1" s="2" t="s">
        <v>70</v>
      </c>
      <c r="D1" s="2" t="s">
        <v>1</v>
      </c>
    </row>
    <row r="2" spans="1:5">
      <c r="B2" s="2" t="s">
        <v>2</v>
      </c>
      <c r="C2" s="2" t="s">
        <v>71</v>
      </c>
      <c r="D2" s="2" t="s">
        <v>2</v>
      </c>
      <c r="E2" s="2" t="s">
        <v>71</v>
      </c>
    </row>
    <row r="3" spans="1:5">
      <c r="A3" s="4" t="s">
        <v>411</v>
      </c>
    </row>
    <row r="4" spans="1:5">
      <c r="A4" s="3" t="s">
        <v>394</v>
      </c>
    </row>
    <row r="5" spans="1:5">
      <c r="A5" s="4" t="s">
        <v>412</v>
      </c>
      <c r="B5" s="7" t="n">
        <v>-61</v>
      </c>
      <c r="C5" s="7" t="n">
        <v>-6505</v>
      </c>
      <c r="D5" s="7" t="n">
        <v>-2420</v>
      </c>
      <c r="E5" s="7" t="n">
        <v>2297</v>
      </c>
    </row>
    <row r="6" spans="1:5">
      <c r="A6" s="4" t="s">
        <v>413</v>
      </c>
    </row>
    <row r="7" spans="1:5">
      <c r="A7" s="3" t="s">
        <v>394</v>
      </c>
    </row>
    <row r="8" spans="1:5">
      <c r="A8" s="4" t="s">
        <v>414</v>
      </c>
      <c r="B8" s="5" t="n">
        <v>-415</v>
      </c>
      <c r="C8" s="5" t="n">
        <v>2333</v>
      </c>
      <c r="D8" s="5" t="n">
        <v>-7829</v>
      </c>
      <c r="E8" s="5" t="n">
        <v>6232</v>
      </c>
    </row>
    <row r="9" spans="1:5">
      <c r="A9" s="4" t="s">
        <v>415</v>
      </c>
    </row>
    <row r="10" spans="1:5">
      <c r="A10" s="3" t="s">
        <v>394</v>
      </c>
    </row>
    <row r="11" spans="1:5">
      <c r="A11" s="4" t="s">
        <v>416</v>
      </c>
      <c r="C11" s="5" t="n">
        <v>-59</v>
      </c>
      <c r="D11" s="5" t="n">
        <v>-1</v>
      </c>
      <c r="E11" s="5" t="n">
        <v>-60</v>
      </c>
    </row>
    <row r="12" spans="1:5">
      <c r="A12" s="4" t="s">
        <v>417</v>
      </c>
    </row>
    <row r="13" spans="1:5">
      <c r="A13" s="3" t="s">
        <v>394</v>
      </c>
    </row>
    <row r="14" spans="1:5">
      <c r="A14" s="4" t="s">
        <v>414</v>
      </c>
      <c r="B14" s="7" t="n">
        <v>2</v>
      </c>
      <c r="C14" s="7" t="n">
        <v>2</v>
      </c>
      <c r="D14" s="7" t="n">
        <v>6</v>
      </c>
      <c r="E14" s="7" t="n">
        <v>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18</v>
      </c>
      <c r="B1" s="2" t="s">
        <v>70</v>
      </c>
      <c r="D1" s="2" t="s">
        <v>1</v>
      </c>
      <c r="F1" s="2" t="s">
        <v>260</v>
      </c>
    </row>
    <row r="2" spans="1:6">
      <c r="B2" s="2" t="s">
        <v>2</v>
      </c>
      <c r="C2" s="2" t="s">
        <v>71</v>
      </c>
      <c r="D2" s="2" t="s">
        <v>2</v>
      </c>
      <c r="E2" s="2" t="s">
        <v>71</v>
      </c>
      <c r="F2" s="2" t="s">
        <v>25</v>
      </c>
    </row>
    <row r="3" spans="1:6">
      <c r="A3" s="3" t="s">
        <v>419</v>
      </c>
    </row>
    <row r="4" spans="1:6">
      <c r="A4" s="4" t="s">
        <v>420</v>
      </c>
      <c r="B4" s="7" t="n">
        <v>515754000</v>
      </c>
      <c r="D4" s="7" t="n">
        <v>515754000</v>
      </c>
      <c r="F4" s="7" t="n">
        <v>463862000</v>
      </c>
    </row>
    <row r="5" spans="1:6">
      <c r="A5" s="4" t="s">
        <v>421</v>
      </c>
      <c r="B5" s="5" t="n">
        <v>0</v>
      </c>
      <c r="C5" s="7" t="n">
        <v>0</v>
      </c>
      <c r="D5" s="5" t="n">
        <v>0</v>
      </c>
      <c r="E5" s="7" t="n">
        <v>0</v>
      </c>
    </row>
    <row r="6" spans="1:6">
      <c r="A6" s="4" t="s">
        <v>81</v>
      </c>
      <c r="B6" s="5" t="n">
        <v>2546000</v>
      </c>
      <c r="C6" s="7" t="n">
        <v>109462000</v>
      </c>
      <c r="D6" s="7" t="n">
        <v>361074000</v>
      </c>
      <c r="E6" s="7" t="n">
        <v>109462000</v>
      </c>
    </row>
    <row r="7" spans="1:6">
      <c r="A7" s="4" t="s">
        <v>422</v>
      </c>
      <c r="D7" s="4" t="s">
        <v>423</v>
      </c>
    </row>
    <row r="8" spans="1:6">
      <c r="A8" s="4" t="s">
        <v>424</v>
      </c>
    </row>
    <row r="9" spans="1:6">
      <c r="A9" s="3" t="s">
        <v>419</v>
      </c>
    </row>
    <row r="10" spans="1:6">
      <c r="A10" s="4" t="s">
        <v>420</v>
      </c>
      <c r="B10" s="5" t="n">
        <v>74100000</v>
      </c>
      <c r="D10" s="7" t="n">
        <v>74100000</v>
      </c>
      <c r="F10" s="7" t="n">
        <v>123300000</v>
      </c>
    </row>
    <row r="11" spans="1:6">
      <c r="A11" s="4" t="s">
        <v>425</v>
      </c>
      <c r="D11" s="4" t="s">
        <v>426</v>
      </c>
      <c r="F11" s="4" t="s">
        <v>427</v>
      </c>
    </row>
    <row r="12" spans="1:6">
      <c r="A12" s="4" t="s">
        <v>428</v>
      </c>
    </row>
    <row r="13" spans="1:6">
      <c r="A13" s="3" t="s">
        <v>419</v>
      </c>
    </row>
    <row r="14" spans="1:6">
      <c r="A14" s="4" t="s">
        <v>429</v>
      </c>
      <c r="B14" s="5" t="n">
        <v>110300000</v>
      </c>
      <c r="D14" s="7" t="n">
        <v>110300000</v>
      </c>
      <c r="F14" s="7" t="n">
        <v>197500000</v>
      </c>
    </row>
    <row r="15" spans="1:6">
      <c r="A15" s="4" t="s">
        <v>430</v>
      </c>
    </row>
    <row r="16" spans="1:6">
      <c r="A16" s="3" t="s">
        <v>419</v>
      </c>
    </row>
    <row r="17" spans="1:6">
      <c r="A17" s="4" t="s">
        <v>429</v>
      </c>
      <c r="B17" s="7" t="n">
        <v>20300000</v>
      </c>
      <c r="D17" s="7" t="n">
        <v>20300000</v>
      </c>
      <c r="F17" s="7" t="n">
        <v>203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31</v>
      </c>
      <c r="B1" s="2" t="s">
        <v>70</v>
      </c>
      <c r="D1" s="2" t="s">
        <v>1</v>
      </c>
    </row>
    <row r="2" spans="1:6">
      <c r="B2" s="2" t="s">
        <v>2</v>
      </c>
      <c r="C2" s="2" t="s">
        <v>71</v>
      </c>
      <c r="D2" s="2" t="s">
        <v>2</v>
      </c>
      <c r="E2" s="2" t="s">
        <v>71</v>
      </c>
      <c r="F2" s="2" t="s">
        <v>25</v>
      </c>
    </row>
    <row r="3" spans="1:6">
      <c r="A3" s="3" t="s">
        <v>432</v>
      </c>
    </row>
    <row r="4" spans="1:6">
      <c r="A4" s="4" t="s">
        <v>433</v>
      </c>
      <c r="B4" s="7" t="n">
        <v>2546</v>
      </c>
      <c r="C4" s="7" t="n">
        <v>109462</v>
      </c>
      <c r="D4" s="7" t="n">
        <v>361074</v>
      </c>
      <c r="E4" s="7" t="n">
        <v>109462</v>
      </c>
    </row>
    <row r="5" spans="1:6">
      <c r="A5" s="4" t="s">
        <v>434</v>
      </c>
      <c r="B5" s="5" t="n">
        <v>6888248</v>
      </c>
      <c r="D5" s="5" t="n">
        <v>6888248</v>
      </c>
      <c r="F5" s="7" t="n">
        <v>6945953</v>
      </c>
    </row>
    <row r="6" spans="1:6">
      <c r="A6" s="3" t="s">
        <v>435</v>
      </c>
    </row>
    <row r="7" spans="1:6">
      <c r="A7" s="4" t="s">
        <v>339</v>
      </c>
      <c r="F7" s="5" t="n">
        <v>-5439</v>
      </c>
    </row>
    <row r="8" spans="1:6">
      <c r="A8" s="4" t="s">
        <v>436</v>
      </c>
    </row>
    <row r="9" spans="1:6">
      <c r="A9" s="3" t="s">
        <v>432</v>
      </c>
    </row>
    <row r="10" spans="1:6">
      <c r="A10" s="4" t="s">
        <v>35</v>
      </c>
      <c r="B10" s="5" t="n">
        <v>144246</v>
      </c>
      <c r="D10" s="5" t="n">
        <v>144246</v>
      </c>
      <c r="F10" s="5" t="n">
        <v>233822</v>
      </c>
    </row>
    <row r="11" spans="1:6">
      <c r="A11" s="4" t="s">
        <v>437</v>
      </c>
      <c r="B11" s="5" t="n">
        <v>130625</v>
      </c>
      <c r="D11" s="5" t="n">
        <v>130625</v>
      </c>
      <c r="F11" s="5" t="n">
        <v>217789</v>
      </c>
    </row>
    <row r="12" spans="1:6">
      <c r="A12" s="4" t="s">
        <v>438</v>
      </c>
      <c r="B12" s="5" t="n">
        <v>13523</v>
      </c>
      <c r="D12" s="5" t="n">
        <v>13523</v>
      </c>
      <c r="F12" s="5" t="n">
        <v>15899</v>
      </c>
    </row>
    <row r="13" spans="1:6">
      <c r="A13" s="4" t="s">
        <v>439</v>
      </c>
      <c r="B13" s="5" t="n">
        <v>98</v>
      </c>
      <c r="D13" s="5" t="n">
        <v>98</v>
      </c>
      <c r="F13" s="5" t="n">
        <v>134</v>
      </c>
    </row>
    <row r="14" spans="1:6">
      <c r="A14" s="3" t="s">
        <v>435</v>
      </c>
    </row>
    <row r="15" spans="1:6">
      <c r="A15" s="4" t="s">
        <v>339</v>
      </c>
      <c r="F15" s="5" t="n">
        <v>-5439</v>
      </c>
    </row>
    <row r="16" spans="1:6">
      <c r="A16" s="4" t="s">
        <v>440</v>
      </c>
    </row>
    <row r="17" spans="1:6">
      <c r="A17" s="3" t="s">
        <v>432</v>
      </c>
    </row>
    <row r="18" spans="1:6">
      <c r="A18" s="4" t="s">
        <v>35</v>
      </c>
      <c r="B18" s="5" t="n">
        <v>130625</v>
      </c>
      <c r="D18" s="5" t="n">
        <v>130625</v>
      </c>
      <c r="F18" s="5" t="n">
        <v>217789</v>
      </c>
    </row>
    <row r="19" spans="1:6">
      <c r="A19" s="4" t="s">
        <v>437</v>
      </c>
      <c r="B19" s="5" t="n">
        <v>130625</v>
      </c>
      <c r="D19" s="5" t="n">
        <v>130625</v>
      </c>
      <c r="F19" s="5" t="n">
        <v>217789</v>
      </c>
    </row>
    <row r="20" spans="1:6">
      <c r="A20" s="4" t="s">
        <v>441</v>
      </c>
    </row>
    <row r="21" spans="1:6">
      <c r="A21" s="3" t="s">
        <v>432</v>
      </c>
    </row>
    <row r="22" spans="1:6">
      <c r="A22" s="4" t="s">
        <v>35</v>
      </c>
      <c r="B22" s="5" t="n">
        <v>13621</v>
      </c>
      <c r="D22" s="5" t="n">
        <v>13621</v>
      </c>
      <c r="F22" s="5" t="n">
        <v>16033</v>
      </c>
    </row>
    <row r="23" spans="1:6">
      <c r="A23" s="4" t="s">
        <v>438</v>
      </c>
      <c r="B23" s="5" t="n">
        <v>13523</v>
      </c>
      <c r="D23" s="5" t="n">
        <v>13523</v>
      </c>
      <c r="F23" s="5" t="n">
        <v>15899</v>
      </c>
    </row>
    <row r="24" spans="1:6">
      <c r="A24" s="4" t="s">
        <v>439</v>
      </c>
      <c r="B24" s="5" t="n">
        <v>98</v>
      </c>
      <c r="D24" s="5" t="n">
        <v>98</v>
      </c>
      <c r="F24" s="5" t="n">
        <v>134</v>
      </c>
    </row>
    <row r="25" spans="1:6">
      <c r="A25" s="3" t="s">
        <v>435</v>
      </c>
    </row>
    <row r="26" spans="1:6">
      <c r="A26" s="4" t="s">
        <v>339</v>
      </c>
      <c r="F26" s="5" t="n">
        <v>-5439</v>
      </c>
    </row>
    <row r="27" spans="1:6">
      <c r="A27" s="4" t="s">
        <v>442</v>
      </c>
    </row>
    <row r="28" spans="1:6">
      <c r="A28" s="3" t="s">
        <v>432</v>
      </c>
    </row>
    <row r="29" spans="1:6">
      <c r="A29" s="4" t="s">
        <v>433</v>
      </c>
      <c r="B29" s="5" t="n">
        <v>2546</v>
      </c>
      <c r="D29" s="5" t="n">
        <v>361074</v>
      </c>
    </row>
    <row r="30" spans="1:6">
      <c r="A30" s="4" t="s">
        <v>434</v>
      </c>
      <c r="B30" s="5" t="n">
        <v>8650</v>
      </c>
      <c r="D30" s="5" t="n">
        <v>8650</v>
      </c>
      <c r="F30" s="5" t="n">
        <v>9421</v>
      </c>
    </row>
    <row r="31" spans="1:6">
      <c r="A31" s="4" t="s">
        <v>443</v>
      </c>
    </row>
    <row r="32" spans="1:6">
      <c r="A32" s="3" t="s">
        <v>432</v>
      </c>
    </row>
    <row r="33" spans="1:6">
      <c r="A33" s="4" t="s">
        <v>434</v>
      </c>
      <c r="B33" s="7" t="n">
        <v>8650</v>
      </c>
      <c r="D33" s="7" t="n">
        <v>8650</v>
      </c>
      <c r="F33" s="7" t="n">
        <v>94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444</v>
      </c>
      <c r="B1" s="2" t="s">
        <v>70</v>
      </c>
      <c r="D1" s="2" t="s">
        <v>1</v>
      </c>
    </row>
    <row r="2" spans="1:4">
      <c r="B2" s="2" t="s">
        <v>2</v>
      </c>
      <c r="C2" s="2" t="s">
        <v>445</v>
      </c>
      <c r="D2" s="2" t="s">
        <v>2</v>
      </c>
    </row>
    <row r="3" spans="1:4">
      <c r="A3" s="3" t="s">
        <v>419</v>
      </c>
    </row>
    <row r="4" spans="1:4">
      <c r="A4" s="4" t="s">
        <v>292</v>
      </c>
      <c r="D4" s="5" t="n">
        <v>8</v>
      </c>
    </row>
    <row r="5" spans="1:4">
      <c r="A5" s="4" t="s">
        <v>446</v>
      </c>
    </row>
    <row r="6" spans="1:4">
      <c r="A6" s="3" t="s">
        <v>419</v>
      </c>
    </row>
    <row r="7" spans="1:4">
      <c r="A7" s="4" t="s">
        <v>292</v>
      </c>
      <c r="B7" s="5" t="n">
        <v>1</v>
      </c>
      <c r="C7" s="5" t="n">
        <v>3</v>
      </c>
      <c r="D7" s="5" t="n">
        <v>4</v>
      </c>
    </row>
    <row r="8" spans="1:4">
      <c r="A8" s="4" t="s">
        <v>447</v>
      </c>
    </row>
    <row r="9" spans="1:4">
      <c r="A9" s="3" t="s">
        <v>419</v>
      </c>
    </row>
    <row r="10" spans="1:4">
      <c r="A10" s="4" t="s">
        <v>306</v>
      </c>
      <c r="B10" s="5" t="n">
        <v>3</v>
      </c>
      <c r="D10" s="5" t="n">
        <v>3</v>
      </c>
    </row>
    <row r="11" spans="1:4">
      <c r="A11" s="4" t="s">
        <v>448</v>
      </c>
    </row>
    <row r="12" spans="1:4">
      <c r="A12" s="3" t="s">
        <v>419</v>
      </c>
    </row>
    <row r="13" spans="1:4">
      <c r="A13" s="4" t="s">
        <v>306</v>
      </c>
      <c r="B13" s="5" t="n">
        <v>1</v>
      </c>
      <c r="D13" s="5" t="n">
        <v>1</v>
      </c>
    </row>
    <row r="14" spans="1:4">
      <c r="A14" s="4" t="s">
        <v>449</v>
      </c>
    </row>
    <row r="15" spans="1:4">
      <c r="A15" s="3" t="s">
        <v>419</v>
      </c>
    </row>
    <row r="16" spans="1:4">
      <c r="A16" s="4" t="s">
        <v>306</v>
      </c>
      <c r="B16" s="5" t="n">
        <v>1</v>
      </c>
      <c r="D16" s="5"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25</v>
      </c>
    </row>
    <row r="2" spans="1:3">
      <c r="A2" s="4" t="s">
        <v>451</v>
      </c>
    </row>
    <row r="3" spans="1:3">
      <c r="A3" s="3" t="s">
        <v>452</v>
      </c>
    </row>
    <row r="4" spans="1:3">
      <c r="A4" s="4" t="s">
        <v>453</v>
      </c>
      <c r="C4" s="7" t="n">
        <v>255</v>
      </c>
    </row>
    <row r="5" spans="1:3">
      <c r="A5" s="4" t="s">
        <v>454</v>
      </c>
      <c r="C5" s="5" t="n">
        <v>250</v>
      </c>
    </row>
    <row r="6" spans="1:3">
      <c r="A6" s="4" t="s">
        <v>455</v>
      </c>
    </row>
    <row r="7" spans="1:3">
      <c r="A7" s="3" t="s">
        <v>452</v>
      </c>
    </row>
    <row r="8" spans="1:3">
      <c r="A8" s="4" t="s">
        <v>453</v>
      </c>
      <c r="B8" s="7" t="n">
        <v>520</v>
      </c>
      <c r="C8" s="11" t="n">
        <v>544.9</v>
      </c>
    </row>
    <row r="9" spans="1:3">
      <c r="A9" s="4" t="s">
        <v>454</v>
      </c>
      <c r="B9" s="11" t="n">
        <v>499.7</v>
      </c>
      <c r="C9" s="11" t="n">
        <v>499.6</v>
      </c>
    </row>
    <row r="10" spans="1:3">
      <c r="A10" s="4" t="s">
        <v>456</v>
      </c>
    </row>
    <row r="11" spans="1:3">
      <c r="A11" s="3" t="s">
        <v>452</v>
      </c>
    </row>
    <row r="12" spans="1:3">
      <c r="A12" s="4" t="s">
        <v>453</v>
      </c>
      <c r="B12" s="5" t="n">
        <v>230</v>
      </c>
      <c r="C12" s="5" t="n">
        <v>232</v>
      </c>
    </row>
    <row r="13" spans="1:3">
      <c r="A13" s="4" t="s">
        <v>454</v>
      </c>
      <c r="B13" s="11" t="n">
        <v>249.1</v>
      </c>
      <c r="C13" s="11" t="n">
        <v>249.1</v>
      </c>
    </row>
    <row r="14" spans="1:3">
      <c r="A14" s="4" t="s">
        <v>457</v>
      </c>
    </row>
    <row r="15" spans="1:3">
      <c r="A15" s="3" t="s">
        <v>452</v>
      </c>
    </row>
    <row r="16" spans="1:3">
      <c r="A16" s="4" t="s">
        <v>453</v>
      </c>
      <c r="B16" s="5" t="n">
        <v>383</v>
      </c>
      <c r="C16" s="11" t="n">
        <v>478.5</v>
      </c>
    </row>
    <row r="17" spans="1:3">
      <c r="A17" s="4" t="s">
        <v>454</v>
      </c>
      <c r="B17" s="5" t="n">
        <v>497</v>
      </c>
      <c r="C17" s="5" t="n">
        <v>497</v>
      </c>
    </row>
    <row r="18" spans="1:3">
      <c r="A18" s="4" t="s">
        <v>458</v>
      </c>
    </row>
    <row r="19" spans="1:3">
      <c r="A19" s="3" t="s">
        <v>452</v>
      </c>
    </row>
    <row r="20" spans="1:3">
      <c r="A20" s="4" t="s">
        <v>453</v>
      </c>
      <c r="B20" s="11" t="n">
        <v>490.5</v>
      </c>
      <c r="C20" s="11" t="n">
        <v>638.9</v>
      </c>
    </row>
    <row r="21" spans="1:3">
      <c r="A21" s="4" t="s">
        <v>454</v>
      </c>
      <c r="B21" s="10" t="n">
        <v>748.9</v>
      </c>
      <c r="C21" s="10" t="n">
        <v>748.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9</v>
      </c>
      <c r="B1" s="2" t="s">
        <v>2</v>
      </c>
      <c r="C1" s="2" t="s">
        <v>25</v>
      </c>
    </row>
    <row r="2" spans="1:3">
      <c r="A2" s="4" t="s">
        <v>451</v>
      </c>
    </row>
    <row r="3" spans="1:3">
      <c r="A3" s="3" t="s">
        <v>452</v>
      </c>
    </row>
    <row r="4" spans="1:3">
      <c r="A4" s="4" t="s">
        <v>460</v>
      </c>
      <c r="B4" s="4" t="s">
        <v>461</v>
      </c>
      <c r="C4" s="4" t="s">
        <v>461</v>
      </c>
    </row>
    <row r="5" spans="1:3">
      <c r="A5" s="4" t="s">
        <v>455</v>
      </c>
    </row>
    <row r="6" spans="1:3">
      <c r="A6" s="3" t="s">
        <v>452</v>
      </c>
    </row>
    <row r="7" spans="1:3">
      <c r="A7" s="4" t="s">
        <v>460</v>
      </c>
      <c r="B7" s="4" t="s">
        <v>462</v>
      </c>
      <c r="C7" s="4" t="s">
        <v>462</v>
      </c>
    </row>
    <row r="8" spans="1:3">
      <c r="A8" s="4" t="s">
        <v>456</v>
      </c>
    </row>
    <row r="9" spans="1:3">
      <c r="A9" s="3" t="s">
        <v>452</v>
      </c>
    </row>
    <row r="10" spans="1:3">
      <c r="A10" s="4" t="s">
        <v>460</v>
      </c>
      <c r="B10" s="4" t="s">
        <v>463</v>
      </c>
      <c r="C10" s="4" t="s">
        <v>463</v>
      </c>
    </row>
    <row r="11" spans="1:3">
      <c r="A11" s="4" t="s">
        <v>457</v>
      </c>
    </row>
    <row r="12" spans="1:3">
      <c r="A12" s="3" t="s">
        <v>452</v>
      </c>
    </row>
    <row r="13" spans="1:3">
      <c r="A13" s="4" t="s">
        <v>460</v>
      </c>
      <c r="B13" s="4" t="s">
        <v>464</v>
      </c>
      <c r="C13" s="4" t="s">
        <v>464</v>
      </c>
    </row>
    <row r="14" spans="1:3">
      <c r="A14" s="4" t="s">
        <v>458</v>
      </c>
    </row>
    <row r="15" spans="1:3">
      <c r="A15" s="3" t="s">
        <v>452</v>
      </c>
    </row>
    <row r="16" spans="1:3">
      <c r="A16" s="4" t="s">
        <v>460</v>
      </c>
      <c r="B16" s="4" t="s">
        <v>461</v>
      </c>
      <c r="C16" s="4" t="s">
        <v>4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5</v>
      </c>
      <c r="B1" s="2" t="s">
        <v>2</v>
      </c>
      <c r="C1" s="2" t="s">
        <v>25</v>
      </c>
    </row>
    <row r="2" spans="1:3">
      <c r="A2" s="3" t="s">
        <v>261</v>
      </c>
    </row>
    <row r="3" spans="1:3">
      <c r="A3" s="4" t="s">
        <v>466</v>
      </c>
      <c r="B3" s="7" t="n">
        <v>10501817</v>
      </c>
      <c r="C3" s="7" t="n">
        <v>11132100</v>
      </c>
    </row>
    <row r="4" spans="1:3">
      <c r="A4" s="4" t="s">
        <v>467</v>
      </c>
      <c r="B4" s="5" t="n">
        <v>-3613569</v>
      </c>
      <c r="C4" s="5" t="n">
        <v>-4186147</v>
      </c>
    </row>
    <row r="5" spans="1:3">
      <c r="A5" s="4" t="s">
        <v>468</v>
      </c>
      <c r="B5" s="5" t="n">
        <v>6888248</v>
      </c>
      <c r="C5" s="5" t="n">
        <v>6945953</v>
      </c>
    </row>
    <row r="6" spans="1:3">
      <c r="A6" s="4" t="s">
        <v>469</v>
      </c>
    </row>
    <row r="7" spans="1:3">
      <c r="A7" s="3" t="s">
        <v>261</v>
      </c>
    </row>
    <row r="8" spans="1:3">
      <c r="A8" s="4" t="s">
        <v>466</v>
      </c>
      <c r="B8" s="5" t="n">
        <v>10113847</v>
      </c>
      <c r="C8" s="5" t="n">
        <v>10555314</v>
      </c>
    </row>
    <row r="9" spans="1:3">
      <c r="A9" s="4" t="s">
        <v>470</v>
      </c>
    </row>
    <row r="10" spans="1:3">
      <c r="A10" s="3" t="s">
        <v>261</v>
      </c>
    </row>
    <row r="11" spans="1:3">
      <c r="A11" s="4" t="s">
        <v>466</v>
      </c>
      <c r="B11" s="5" t="n">
        <v>250930</v>
      </c>
      <c r="C11" s="5" t="n">
        <v>439206</v>
      </c>
    </row>
    <row r="12" spans="1:3">
      <c r="A12" s="4" t="s">
        <v>471</v>
      </c>
    </row>
    <row r="13" spans="1:3">
      <c r="A13" s="3" t="s">
        <v>261</v>
      </c>
    </row>
    <row r="14" spans="1:3">
      <c r="A14" s="4" t="s">
        <v>466</v>
      </c>
      <c r="B14" s="5" t="n">
        <v>65785</v>
      </c>
      <c r="C14" s="5" t="n">
        <v>66989</v>
      </c>
    </row>
    <row r="15" spans="1:3">
      <c r="A15" s="4" t="s">
        <v>472</v>
      </c>
    </row>
    <row r="16" spans="1:3">
      <c r="A16" s="3" t="s">
        <v>261</v>
      </c>
    </row>
    <row r="17" spans="1:3">
      <c r="A17" s="4" t="s">
        <v>466</v>
      </c>
      <c r="B17" s="7" t="n">
        <v>71255</v>
      </c>
      <c r="C17" s="7" t="n">
        <v>7059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r="1" spans="1:6">
      <c r="A1" s="1" t="s">
        <v>473</v>
      </c>
      <c r="B1" s="2" t="s">
        <v>70</v>
      </c>
      <c r="D1" s="2" t="s">
        <v>1</v>
      </c>
    </row>
    <row r="2" spans="1:6">
      <c r="B2" s="2" t="s">
        <v>474</v>
      </c>
      <c r="C2" s="2" t="s">
        <v>475</v>
      </c>
      <c r="D2" s="2" t="s">
        <v>287</v>
      </c>
      <c r="E2" s="2" t="s">
        <v>475</v>
      </c>
      <c r="F2" s="2" t="s">
        <v>476</v>
      </c>
    </row>
    <row r="3" spans="1:6">
      <c r="A3" s="3" t="s">
        <v>261</v>
      </c>
    </row>
    <row r="4" spans="1:6">
      <c r="A4" s="4" t="s">
        <v>477</v>
      </c>
      <c r="D4" s="5" t="n">
        <v>8</v>
      </c>
    </row>
    <row r="5" spans="1:6">
      <c r="A5" s="4" t="s">
        <v>478</v>
      </c>
      <c r="B5" s="7" t="n">
        <v>6888248</v>
      </c>
      <c r="D5" s="7" t="n">
        <v>6888248</v>
      </c>
      <c r="F5" s="7" t="n">
        <v>6945953</v>
      </c>
    </row>
    <row r="6" spans="1:6">
      <c r="A6" s="4" t="s">
        <v>479</v>
      </c>
      <c r="B6" s="5" t="n">
        <v>-794</v>
      </c>
      <c r="C6" s="7" t="n">
        <v>-1107</v>
      </c>
      <c r="D6" s="5" t="n">
        <v>-19</v>
      </c>
      <c r="E6" s="7" t="n">
        <v>7612</v>
      </c>
    </row>
    <row r="7" spans="1:6">
      <c r="A7" s="4" t="s">
        <v>81</v>
      </c>
      <c r="B7" s="5" t="n">
        <v>2546</v>
      </c>
      <c r="C7" s="7" t="n">
        <v>109462</v>
      </c>
      <c r="D7" s="5" t="n">
        <v>361074</v>
      </c>
      <c r="E7" s="7" t="n">
        <v>109462</v>
      </c>
    </row>
    <row r="8" spans="1:6">
      <c r="A8" s="4" t="s">
        <v>480</v>
      </c>
    </row>
    <row r="9" spans="1:6">
      <c r="A9" s="3" t="s">
        <v>261</v>
      </c>
    </row>
    <row r="10" spans="1:6">
      <c r="A10" s="4" t="s">
        <v>478</v>
      </c>
      <c r="B10" s="5" t="n">
        <v>4400</v>
      </c>
      <c r="D10" s="5" t="n">
        <v>4400</v>
      </c>
    </row>
    <row r="11" spans="1:6">
      <c r="A11" s="4" t="s">
        <v>479</v>
      </c>
      <c r="B11" s="7" t="n">
        <v>200</v>
      </c>
      <c r="D11" s="7" t="n">
        <v>1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1</v>
      </c>
      <c r="B1" s="2" t="s">
        <v>2</v>
      </c>
      <c r="C1" s="2" t="s">
        <v>25</v>
      </c>
    </row>
    <row r="2" spans="1:3">
      <c r="A2" s="3" t="s">
        <v>261</v>
      </c>
    </row>
    <row r="3" spans="1:3">
      <c r="A3" s="4" t="s">
        <v>482</v>
      </c>
      <c r="B3" s="7" t="n">
        <v>250930</v>
      </c>
      <c r="C3" s="7" t="n">
        <v>439206</v>
      </c>
    </row>
    <row r="4" spans="1:3">
      <c r="A4" s="4" t="s">
        <v>483</v>
      </c>
    </row>
    <row r="5" spans="1:3">
      <c r="A5" s="3" t="s">
        <v>261</v>
      </c>
    </row>
    <row r="6" spans="1:3">
      <c r="A6" s="4" t="s">
        <v>482</v>
      </c>
      <c r="B6" s="7" t="n">
        <v>250930</v>
      </c>
      <c r="C6" s="5" t="n">
        <v>213801</v>
      </c>
    </row>
    <row r="7" spans="1:3">
      <c r="A7" s="4" t="s">
        <v>484</v>
      </c>
    </row>
    <row r="8" spans="1:3">
      <c r="A8" s="3" t="s">
        <v>261</v>
      </c>
    </row>
    <row r="9" spans="1:3">
      <c r="A9" s="4" t="s">
        <v>482</v>
      </c>
      <c r="C9" s="7" t="n">
        <v>22540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 customWidth="1" max="6" min="6" width="14"/>
  </cols>
  <sheetData>
    <row r="1" spans="1:6">
      <c r="A1" s="1" t="s">
        <v>485</v>
      </c>
      <c r="B1" s="2" t="s">
        <v>486</v>
      </c>
      <c r="C1" s="2" t="s">
        <v>2</v>
      </c>
      <c r="D1" s="2" t="s">
        <v>487</v>
      </c>
      <c r="E1" s="2" t="s">
        <v>488</v>
      </c>
      <c r="F1" s="2" t="s">
        <v>25</v>
      </c>
    </row>
    <row r="2" spans="1:6">
      <c r="A2" s="4" t="s">
        <v>451</v>
      </c>
    </row>
    <row r="3" spans="1:6">
      <c r="A3" s="3" t="s">
        <v>489</v>
      </c>
    </row>
    <row r="4" spans="1:6">
      <c r="A4" s="4" t="s">
        <v>490</v>
      </c>
      <c r="E4" s="7" t="n">
        <v>250000000</v>
      </c>
    </row>
    <row r="5" spans="1:6">
      <c r="A5" s="4" t="s">
        <v>460</v>
      </c>
      <c r="C5" s="4" t="s">
        <v>461</v>
      </c>
      <c r="F5" s="4" t="s">
        <v>461</v>
      </c>
    </row>
    <row r="6" spans="1:6">
      <c r="A6" s="4" t="s">
        <v>491</v>
      </c>
      <c r="C6" s="4" t="s">
        <v>492</v>
      </c>
    </row>
    <row r="7" spans="1:6">
      <c r="A7" s="4" t="s">
        <v>493</v>
      </c>
    </row>
    <row r="8" spans="1:6">
      <c r="A8" s="3" t="s">
        <v>489</v>
      </c>
    </row>
    <row r="9" spans="1:6">
      <c r="A9" s="4" t="s">
        <v>494</v>
      </c>
      <c r="B9" s="7" t="n">
        <v>100000000</v>
      </c>
    </row>
    <row r="10" spans="1:6">
      <c r="A10" s="4" t="s">
        <v>495</v>
      </c>
    </row>
    <row r="11" spans="1:6">
      <c r="A11" s="3" t="s">
        <v>489</v>
      </c>
    </row>
    <row r="12" spans="1:6">
      <c r="A12" s="4" t="s">
        <v>494</v>
      </c>
      <c r="C12" s="7" t="n">
        <v>1500000000</v>
      </c>
    </row>
    <row r="13" spans="1:6">
      <c r="A13" s="4" t="s">
        <v>496</v>
      </c>
    </row>
    <row r="14" spans="1:6">
      <c r="A14" s="3" t="s">
        <v>489</v>
      </c>
    </row>
    <row r="15" spans="1:6">
      <c r="A15" s="4" t="s">
        <v>497</v>
      </c>
      <c r="B15" s="4" t="s">
        <v>498</v>
      </c>
    </row>
    <row r="16" spans="1:6">
      <c r="A16" s="4" t="s">
        <v>499</v>
      </c>
      <c r="B16" s="7" t="n">
        <v>500000000</v>
      </c>
    </row>
    <row r="17" spans="1:6">
      <c r="A17" s="4" t="s">
        <v>500</v>
      </c>
    </row>
    <row r="18" spans="1:6">
      <c r="A18" s="3" t="s">
        <v>489</v>
      </c>
    </row>
    <row r="19" spans="1:6">
      <c r="A19" s="4" t="s">
        <v>494</v>
      </c>
      <c r="C19" s="7" t="n">
        <v>40000000</v>
      </c>
    </row>
    <row r="20" spans="1:6">
      <c r="A20" s="4" t="s">
        <v>497</v>
      </c>
      <c r="C20" s="4" t="s">
        <v>501</v>
      </c>
    </row>
    <row r="21" spans="1:6">
      <c r="A21" s="4" t="s">
        <v>502</v>
      </c>
    </row>
    <row r="22" spans="1:6">
      <c r="A22" s="3" t="s">
        <v>489</v>
      </c>
    </row>
    <row r="23" spans="1:6">
      <c r="A23" s="4" t="s">
        <v>494</v>
      </c>
      <c r="C23" s="7" t="n">
        <v>60000000</v>
      </c>
    </row>
    <row r="24" spans="1:6">
      <c r="A24" s="4" t="s">
        <v>497</v>
      </c>
      <c r="C24" s="4" t="s">
        <v>503</v>
      </c>
    </row>
    <row r="25" spans="1:6">
      <c r="A25" s="4" t="s">
        <v>504</v>
      </c>
    </row>
    <row r="26" spans="1:6">
      <c r="A26" s="3" t="s">
        <v>489</v>
      </c>
    </row>
    <row r="27" spans="1:6">
      <c r="A27" s="4" t="s">
        <v>494</v>
      </c>
      <c r="C27" s="7" t="n">
        <v>1500000000</v>
      </c>
    </row>
    <row r="28" spans="1:6">
      <c r="A28" s="4" t="s">
        <v>505</v>
      </c>
      <c r="C28" s="7" t="n">
        <v>493000000</v>
      </c>
    </row>
    <row r="29" spans="1:6">
      <c r="A29" s="4" t="s">
        <v>506</v>
      </c>
      <c r="C29" s="4" t="s">
        <v>507</v>
      </c>
    </row>
    <row r="30" spans="1:6">
      <c r="A30" s="4" t="s">
        <v>508</v>
      </c>
      <c r="C30" s="4" t="s">
        <v>509</v>
      </c>
    </row>
    <row r="31" spans="1:6">
      <c r="A31" s="4" t="s">
        <v>510</v>
      </c>
    </row>
    <row r="32" spans="1:6">
      <c r="A32" s="3" t="s">
        <v>489</v>
      </c>
    </row>
    <row r="33" spans="1:6">
      <c r="A33" s="4" t="s">
        <v>511</v>
      </c>
      <c r="D33" s="7" t="n">
        <v>1100000000</v>
      </c>
    </row>
    <row r="34" spans="1:6">
      <c r="A34" s="4" t="s">
        <v>512</v>
      </c>
    </row>
    <row r="35" spans="1:6">
      <c r="A35" s="3" t="s">
        <v>489</v>
      </c>
    </row>
    <row r="36" spans="1:6">
      <c r="A36" s="4" t="s">
        <v>513</v>
      </c>
      <c r="C36" s="4" t="s">
        <v>514</v>
      </c>
    </row>
    <row r="37" spans="1:6">
      <c r="A37" s="4" t="s">
        <v>515</v>
      </c>
    </row>
    <row r="38" spans="1:6">
      <c r="A38" s="3" t="s">
        <v>489</v>
      </c>
    </row>
    <row r="39" spans="1:6">
      <c r="A39" s="4" t="s">
        <v>494</v>
      </c>
      <c r="B39" s="7" t="n">
        <v>25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71</v>
      </c>
    </row>
    <row r="3" spans="1:3">
      <c r="A3" s="3" t="s">
        <v>110</v>
      </c>
    </row>
    <row r="4" spans="1:3">
      <c r="A4" s="4" t="s">
        <v>111</v>
      </c>
      <c r="B4" s="7" t="n">
        <v>-28901</v>
      </c>
      <c r="C4" s="7" t="n">
        <v>288168</v>
      </c>
    </row>
    <row r="5" spans="1:3">
      <c r="A5" s="3" t="s">
        <v>112</v>
      </c>
    </row>
    <row r="6" spans="1:3">
      <c r="A6" s="4" t="s">
        <v>79</v>
      </c>
      <c r="B6" s="5" t="n">
        <v>378714</v>
      </c>
      <c r="C6" s="5" t="n">
        <v>324771</v>
      </c>
    </row>
    <row r="7" spans="1:3">
      <c r="A7" s="4" t="s">
        <v>113</v>
      </c>
      <c r="B7" s="5" t="n">
        <v>361074</v>
      </c>
      <c r="C7" s="5" t="n">
        <v>109462</v>
      </c>
    </row>
    <row r="8" spans="1:3">
      <c r="A8" s="4" t="s">
        <v>83</v>
      </c>
      <c r="B8" s="5" t="n">
        <v>19</v>
      </c>
      <c r="C8" s="5" t="n">
        <v>-7612</v>
      </c>
    </row>
    <row r="9" spans="1:3">
      <c r="A9" s="4" t="s">
        <v>114</v>
      </c>
      <c r="B9" s="5" t="n">
        <v>8364</v>
      </c>
      <c r="C9" s="5" t="n">
        <v>-6736</v>
      </c>
    </row>
    <row r="10" spans="1:3">
      <c r="A10" s="4" t="s">
        <v>115</v>
      </c>
      <c r="B10" s="5" t="n">
        <v>-114662</v>
      </c>
      <c r="C10" s="5" t="n">
        <v>-10290</v>
      </c>
    </row>
    <row r="11" spans="1:3">
      <c r="A11" s="4" t="s">
        <v>116</v>
      </c>
      <c r="B11" s="5" t="n">
        <v>3503</v>
      </c>
      <c r="C11" s="5" t="n">
        <v>2559</v>
      </c>
    </row>
    <row r="12" spans="1:3">
      <c r="A12" s="4" t="s">
        <v>117</v>
      </c>
      <c r="B12" s="5" t="n">
        <v>-24735</v>
      </c>
      <c r="C12" s="5" t="n">
        <v>49013</v>
      </c>
    </row>
    <row r="13" spans="1:3">
      <c r="A13" s="4" t="s">
        <v>118</v>
      </c>
      <c r="B13" s="5" t="n">
        <v>-42261</v>
      </c>
      <c r="C13" s="5" t="n">
        <v>-79907</v>
      </c>
    </row>
    <row r="14" spans="1:3">
      <c r="A14" s="4" t="s">
        <v>119</v>
      </c>
      <c r="B14" s="5" t="n">
        <v>-1265</v>
      </c>
      <c r="C14" s="5" t="n">
        <v>-4799</v>
      </c>
    </row>
    <row r="15" spans="1:3">
      <c r="A15" s="4" t="s">
        <v>120</v>
      </c>
      <c r="B15" s="5" t="n">
        <v>774</v>
      </c>
      <c r="C15" s="5" t="n">
        <v>197</v>
      </c>
    </row>
    <row r="16" spans="1:3">
      <c r="A16" s="4" t="s">
        <v>121</v>
      </c>
      <c r="B16" s="5" t="n">
        <v>-3844</v>
      </c>
      <c r="C16" s="5" t="n">
        <v>672</v>
      </c>
    </row>
    <row r="17" spans="1:3">
      <c r="A17" s="4" t="s">
        <v>122</v>
      </c>
      <c r="B17" s="5" t="n">
        <v>-8364</v>
      </c>
      <c r="C17" s="5" t="n">
        <v>6736</v>
      </c>
    </row>
    <row r="18" spans="1:3">
      <c r="A18" s="4" t="s">
        <v>123</v>
      </c>
      <c r="B18" s="5" t="n">
        <v>992</v>
      </c>
      <c r="C18" s="5" t="n">
        <v>6009</v>
      </c>
    </row>
    <row r="19" spans="1:3">
      <c r="A19" s="4" t="s">
        <v>124</v>
      </c>
      <c r="B19" s="5" t="n">
        <v>1271</v>
      </c>
      <c r="C19" s="5" t="n">
        <v>1379</v>
      </c>
    </row>
    <row r="20" spans="1:3">
      <c r="A20" s="3" t="s">
        <v>125</v>
      </c>
    </row>
    <row r="21" spans="1:3">
      <c r="A21" s="4" t="s">
        <v>126</v>
      </c>
      <c r="B21" s="5" t="n">
        <v>-33360</v>
      </c>
      <c r="C21" s="5" t="n">
        <v>-48258</v>
      </c>
    </row>
    <row r="22" spans="1:3">
      <c r="A22" s="4" t="s">
        <v>30</v>
      </c>
      <c r="B22" s="5" t="n">
        <v>10979</v>
      </c>
      <c r="C22" s="5" t="n">
        <v>-10686</v>
      </c>
    </row>
    <row r="23" spans="1:3">
      <c r="A23" s="4" t="s">
        <v>127</v>
      </c>
      <c r="B23" s="5" t="n">
        <v>-112206</v>
      </c>
      <c r="C23" s="5" t="n">
        <v>40326</v>
      </c>
    </row>
    <row r="24" spans="1:3">
      <c r="A24" s="4" t="s">
        <v>39</v>
      </c>
      <c r="B24" s="5" t="n">
        <v>70585</v>
      </c>
      <c r="C24" s="5" t="n">
        <v>21832</v>
      </c>
    </row>
    <row r="25" spans="1:3">
      <c r="A25" s="4" t="s">
        <v>128</v>
      </c>
      <c r="B25" s="5" t="n">
        <v>466677</v>
      </c>
      <c r="C25" s="5" t="n">
        <v>682836</v>
      </c>
    </row>
    <row r="26" spans="1:3">
      <c r="A26" s="3" t="s">
        <v>129</v>
      </c>
    </row>
    <row r="27" spans="1:3">
      <c r="A27" s="4" t="s">
        <v>130</v>
      </c>
      <c r="B27" s="5" t="n">
        <v>-758342</v>
      </c>
      <c r="C27" s="5" t="n">
        <v>-1024325</v>
      </c>
    </row>
    <row r="28" spans="1:3">
      <c r="A28" s="4" t="s">
        <v>131</v>
      </c>
      <c r="B28" s="5" t="n">
        <v>8442</v>
      </c>
      <c r="C28" s="5" t="n">
        <v>16756</v>
      </c>
    </row>
    <row r="29" spans="1:3">
      <c r="A29" s="4" t="s">
        <v>132</v>
      </c>
      <c r="B29" s="5" t="n">
        <v>34</v>
      </c>
      <c r="C29" s="5" t="n">
        <v>7125045</v>
      </c>
    </row>
    <row r="30" spans="1:3">
      <c r="A30" s="4" t="s">
        <v>133</v>
      </c>
      <c r="C30" s="5" t="n">
        <v>-5974861</v>
      </c>
    </row>
    <row r="31" spans="1:3">
      <c r="A31" s="4" t="s">
        <v>134</v>
      </c>
      <c r="B31" s="5" t="n">
        <v>-749866</v>
      </c>
      <c r="C31" s="5" t="n">
        <v>142615</v>
      </c>
    </row>
    <row r="32" spans="1:3">
      <c r="A32" s="3" t="s">
        <v>135</v>
      </c>
    </row>
    <row r="33" spans="1:3">
      <c r="A33" s="4" t="s">
        <v>136</v>
      </c>
      <c r="B33" s="5" t="n">
        <v>-250000</v>
      </c>
      <c r="C33" s="5" t="n">
        <v>-250000</v>
      </c>
    </row>
    <row r="34" spans="1:3">
      <c r="A34" s="4" t="s">
        <v>137</v>
      </c>
      <c r="B34" s="5" t="n">
        <v>-52287</v>
      </c>
      <c r="C34" s="5" t="n">
        <v>-365290</v>
      </c>
    </row>
    <row r="35" spans="1:3">
      <c r="A35" s="4" t="s">
        <v>138</v>
      </c>
      <c r="B35" s="5" t="n">
        <v>492996</v>
      </c>
    </row>
    <row r="36" spans="1:3">
      <c r="A36" s="4" t="s">
        <v>139</v>
      </c>
      <c r="C36" s="5" t="n">
        <v>-87756</v>
      </c>
    </row>
    <row r="37" spans="1:3">
      <c r="A37" s="4" t="s">
        <v>124</v>
      </c>
      <c r="B37" s="5" t="n">
        <v>-12</v>
      </c>
      <c r="C37" s="5" t="n">
        <v>-593</v>
      </c>
    </row>
    <row r="38" spans="1:3">
      <c r="A38" s="4" t="s">
        <v>140</v>
      </c>
      <c r="B38" s="5" t="n">
        <v>190697</v>
      </c>
      <c r="C38" s="5" t="n">
        <v>-703639</v>
      </c>
    </row>
    <row r="39" spans="1:3">
      <c r="A39" s="4" t="s">
        <v>141</v>
      </c>
      <c r="B39" s="5" t="n">
        <v>-92492</v>
      </c>
      <c r="C39" s="5" t="n">
        <v>121812</v>
      </c>
    </row>
    <row r="40" spans="1:3">
      <c r="A40" s="4" t="s">
        <v>142</v>
      </c>
      <c r="B40" s="5" t="n">
        <v>233623</v>
      </c>
      <c r="C40" s="5" t="n">
        <v>347011</v>
      </c>
    </row>
    <row r="41" spans="1:3">
      <c r="A41" s="4" t="s">
        <v>143</v>
      </c>
      <c r="B41" s="7" t="n">
        <v>141131</v>
      </c>
      <c r="C41" s="7" t="n">
        <v>4688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34"/>
    <col customWidth="1" max="3" min="3" width="21"/>
  </cols>
  <sheetData>
    <row r="1" spans="1:3">
      <c r="A1" s="1" t="s">
        <v>516</v>
      </c>
      <c r="B1" s="2" t="s">
        <v>1</v>
      </c>
    </row>
    <row r="2" spans="1:3">
      <c r="B2" s="2" t="s">
        <v>517</v>
      </c>
      <c r="C2" s="2" t="s">
        <v>476</v>
      </c>
    </row>
    <row r="3" spans="1:3">
      <c r="A3" s="3" t="s">
        <v>518</v>
      </c>
    </row>
    <row r="4" spans="1:3">
      <c r="A4" s="4" t="s">
        <v>519</v>
      </c>
      <c r="B4" s="4" t="s">
        <v>520</v>
      </c>
    </row>
    <row r="5" spans="1:3">
      <c r="A5" s="4" t="s">
        <v>521</v>
      </c>
      <c r="B5" s="7" t="n">
        <v>25000000</v>
      </c>
    </row>
    <row r="6" spans="1:3">
      <c r="A6" s="4" t="s">
        <v>522</v>
      </c>
      <c r="B6" s="5" t="n">
        <v>5000000</v>
      </c>
    </row>
    <row r="7" spans="1:3">
      <c r="A7" s="4" t="s">
        <v>523</v>
      </c>
      <c r="B7" s="5" t="n">
        <v>100000000</v>
      </c>
    </row>
    <row r="8" spans="1:3">
      <c r="A8" s="4" t="s">
        <v>524</v>
      </c>
      <c r="B8" s="5" t="n">
        <v>0</v>
      </c>
    </row>
    <row r="9" spans="1:3">
      <c r="A9" s="4" t="s">
        <v>525</v>
      </c>
    </row>
    <row r="10" spans="1:3">
      <c r="A10" s="3" t="s">
        <v>518</v>
      </c>
    </row>
    <row r="11" spans="1:3">
      <c r="A11" s="4" t="s">
        <v>526</v>
      </c>
      <c r="B11" s="5" t="n">
        <v>71300000</v>
      </c>
    </row>
    <row r="12" spans="1:3">
      <c r="A12" s="4" t="s">
        <v>527</v>
      </c>
    </row>
    <row r="13" spans="1:3">
      <c r="A13" s="3" t="s">
        <v>518</v>
      </c>
    </row>
    <row r="14" spans="1:3">
      <c r="A14" s="4" t="s">
        <v>526</v>
      </c>
      <c r="B14" s="7" t="n">
        <v>63700000</v>
      </c>
    </row>
    <row r="15" spans="1:3">
      <c r="A15" s="4" t="s">
        <v>528</v>
      </c>
    </row>
    <row r="16" spans="1:3">
      <c r="A16" s="3" t="s">
        <v>518</v>
      </c>
    </row>
    <row r="17" spans="1:3">
      <c r="A17" s="4" t="s">
        <v>529</v>
      </c>
      <c r="B17" s="5" t="n">
        <v>10000</v>
      </c>
    </row>
    <row r="18" spans="1:3">
      <c r="A18" s="4" t="s">
        <v>530</v>
      </c>
      <c r="B18" s="7" t="n">
        <v>764000000</v>
      </c>
    </row>
    <row r="19" spans="1:3">
      <c r="A19" s="4" t="s">
        <v>531</v>
      </c>
      <c r="B19" s="5" t="n">
        <v>2</v>
      </c>
    </row>
    <row r="20" spans="1:3">
      <c r="A20" s="4" t="s">
        <v>532</v>
      </c>
      <c r="B20" s="7" t="n">
        <v>628500000</v>
      </c>
    </row>
    <row r="21" spans="1:3">
      <c r="A21" s="4" t="s">
        <v>533</v>
      </c>
      <c r="B21" s="5" t="n">
        <v>188600000</v>
      </c>
    </row>
    <row r="22" spans="1:3">
      <c r="A22" s="4" t="s">
        <v>534</v>
      </c>
      <c r="B22" s="5" t="n">
        <v>439900000</v>
      </c>
    </row>
    <row r="23" spans="1:3">
      <c r="A23" s="4" t="s">
        <v>535</v>
      </c>
    </row>
    <row r="24" spans="1:3">
      <c r="A24" s="3" t="s">
        <v>518</v>
      </c>
    </row>
    <row r="25" spans="1:3">
      <c r="A25" s="4" t="s">
        <v>536</v>
      </c>
      <c r="B25" s="5" t="n">
        <v>3250000</v>
      </c>
    </row>
    <row r="26" spans="1:3">
      <c r="A26" s="4" t="s">
        <v>537</v>
      </c>
      <c r="B26" s="5" t="n">
        <v>30000000</v>
      </c>
    </row>
    <row r="27" spans="1:3">
      <c r="A27" s="4" t="s">
        <v>538</v>
      </c>
    </row>
    <row r="28" spans="1:3">
      <c r="A28" s="3" t="s">
        <v>518</v>
      </c>
    </row>
    <row r="29" spans="1:3">
      <c r="A29" s="4" t="s">
        <v>539</v>
      </c>
      <c r="B29" s="5" t="n">
        <v>43400000</v>
      </c>
      <c r="C29" s="7" t="n">
        <v>39400000</v>
      </c>
    </row>
    <row r="30" spans="1:3">
      <c r="A30" s="4" t="s">
        <v>540</v>
      </c>
    </row>
    <row r="31" spans="1:3">
      <c r="A31" s="3" t="s">
        <v>518</v>
      </c>
    </row>
    <row r="32" spans="1:3">
      <c r="A32" s="4" t="s">
        <v>539</v>
      </c>
      <c r="B32" s="5" t="n">
        <v>8200000</v>
      </c>
      <c r="C32" s="5" t="n">
        <v>8200000</v>
      </c>
    </row>
    <row r="33" spans="1:3">
      <c r="A33" s="4" t="s">
        <v>541</v>
      </c>
    </row>
    <row r="34" spans="1:3">
      <c r="A34" s="3" t="s">
        <v>518</v>
      </c>
    </row>
    <row r="35" spans="1:3">
      <c r="A35" s="4" t="s">
        <v>539</v>
      </c>
      <c r="B35" s="7" t="n">
        <v>35200000</v>
      </c>
      <c r="C35" s="7" t="n">
        <v>312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542</v>
      </c>
      <c r="B1" s="2" t="s">
        <v>1</v>
      </c>
    </row>
    <row r="2" spans="1:2">
      <c r="B2" s="2" t="s">
        <v>474</v>
      </c>
    </row>
    <row r="3" spans="1:2">
      <c r="A3" s="3" t="s">
        <v>543</v>
      </c>
    </row>
    <row r="4" spans="1:2">
      <c r="A4" s="4" t="s">
        <v>544</v>
      </c>
      <c r="B4" s="7" t="n">
        <v>-3605</v>
      </c>
    </row>
    <row r="5" spans="1:2">
      <c r="A5" s="4" t="s">
        <v>545</v>
      </c>
      <c r="B5" s="5" t="n">
        <v>-4307</v>
      </c>
    </row>
    <row r="6" spans="1:2">
      <c r="A6" s="4" t="s">
        <v>546</v>
      </c>
      <c r="B6" s="5" t="n">
        <v>5085</v>
      </c>
    </row>
    <row r="7" spans="1:2">
      <c r="A7" s="4" t="s">
        <v>547</v>
      </c>
      <c r="B7" s="5" t="n">
        <v>-2827</v>
      </c>
    </row>
    <row r="8" spans="1:2">
      <c r="A8" s="4" t="s">
        <v>548</v>
      </c>
    </row>
    <row r="9" spans="1:2">
      <c r="A9" s="3" t="s">
        <v>543</v>
      </c>
    </row>
    <row r="10" spans="1:2">
      <c r="A10" s="4" t="s">
        <v>544</v>
      </c>
      <c r="B10" s="5" t="n">
        <v>-3504</v>
      </c>
    </row>
    <row r="11" spans="1:2">
      <c r="A11" s="4" t="s">
        <v>545</v>
      </c>
      <c r="B11" s="5" t="n">
        <v>-1574</v>
      </c>
    </row>
    <row r="12" spans="1:2">
      <c r="A12" s="4" t="s">
        <v>546</v>
      </c>
      <c r="B12" s="5" t="n">
        <v>5085</v>
      </c>
    </row>
    <row r="13" spans="1:2">
      <c r="A13" s="4" t="s">
        <v>547</v>
      </c>
      <c r="B13" s="5" t="n">
        <v>7</v>
      </c>
    </row>
    <row r="14" spans="1:2">
      <c r="A14" s="4" t="s">
        <v>549</v>
      </c>
    </row>
    <row r="15" spans="1:2">
      <c r="A15" s="3" t="s">
        <v>543</v>
      </c>
    </row>
    <row r="16" spans="1:2">
      <c r="A16" s="4" t="s">
        <v>544</v>
      </c>
      <c r="B16" s="5" t="n">
        <v>-101</v>
      </c>
    </row>
    <row r="17" spans="1:2">
      <c r="A17" s="4" t="s">
        <v>545</v>
      </c>
      <c r="B17" s="5" t="n">
        <v>-2733</v>
      </c>
    </row>
    <row r="18" spans="1:2">
      <c r="A18" s="4" t="s">
        <v>547</v>
      </c>
      <c r="B18" s="7" t="n">
        <v>-28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50</v>
      </c>
      <c r="B1" s="2" t="s">
        <v>1</v>
      </c>
    </row>
    <row r="2" spans="1:2">
      <c r="B2" s="2" t="s">
        <v>474</v>
      </c>
    </row>
    <row r="3" spans="1:2">
      <c r="A3" s="3" t="s">
        <v>178</v>
      </c>
    </row>
    <row r="4" spans="1:2">
      <c r="A4" s="4" t="s">
        <v>551</v>
      </c>
      <c r="B4" s="7" t="n">
        <v>846</v>
      </c>
    </row>
    <row r="5" spans="1:2">
      <c r="A5" s="4" t="s">
        <v>552</v>
      </c>
      <c r="B5" s="5" t="n">
        <v>-1</v>
      </c>
    </row>
    <row r="6" spans="1:2">
      <c r="A6" s="4" t="s">
        <v>553</v>
      </c>
      <c r="B6" s="5" t="n">
        <v>-2738</v>
      </c>
    </row>
    <row r="7" spans="1:2">
      <c r="A7" s="4" t="s">
        <v>554</v>
      </c>
      <c r="B7"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5</v>
      </c>
      <c r="B1" s="2" t="s">
        <v>70</v>
      </c>
      <c r="D1" s="2" t="s">
        <v>1</v>
      </c>
    </row>
    <row r="2" spans="1:5">
      <c r="B2" s="2" t="s">
        <v>2</v>
      </c>
      <c r="C2" s="2" t="s">
        <v>71</v>
      </c>
      <c r="D2" s="2" t="s">
        <v>2</v>
      </c>
      <c r="E2" s="2" t="s">
        <v>71</v>
      </c>
    </row>
    <row r="3" spans="1:5">
      <c r="A3" s="3" t="s">
        <v>556</v>
      </c>
    </row>
    <row r="4" spans="1:5">
      <c r="A4" s="4" t="s">
        <v>90</v>
      </c>
      <c r="B4" s="7" t="n">
        <v>217</v>
      </c>
      <c r="C4" s="7" t="n">
        <v>90</v>
      </c>
      <c r="D4" s="7" t="n">
        <v>702</v>
      </c>
      <c r="E4" s="7" t="n">
        <v>598</v>
      </c>
    </row>
    <row r="5" spans="1:5">
      <c r="A5" s="4" t="s">
        <v>77</v>
      </c>
      <c r="B5" s="5" t="n">
        <v>-277944</v>
      </c>
      <c r="C5" s="5" t="n">
        <v>-399802</v>
      </c>
      <c r="D5" s="5" t="n">
        <v>-971471</v>
      </c>
      <c r="E5" s="5" t="n">
        <v>-1164968</v>
      </c>
    </row>
    <row r="6" spans="1:5">
      <c r="A6" s="4" t="s">
        <v>557</v>
      </c>
      <c r="B6" s="5" t="n">
        <v>-21350</v>
      </c>
      <c r="C6" s="5" t="n">
        <v>-9378</v>
      </c>
      <c r="D6" s="5" t="n">
        <v>-70800</v>
      </c>
      <c r="E6" s="5" t="n">
        <v>-46056</v>
      </c>
    </row>
    <row r="7" spans="1:5">
      <c r="A7" s="4" t="s">
        <v>92</v>
      </c>
      <c r="B7" s="5" t="n">
        <v>23345</v>
      </c>
      <c r="C7" s="5" t="n">
        <v>28994</v>
      </c>
      <c r="D7" s="5" t="n">
        <v>7578</v>
      </c>
      <c r="E7" s="5" t="n">
        <v>73753</v>
      </c>
    </row>
    <row r="8" spans="1:5">
      <c r="A8" s="4" t="s">
        <v>93</v>
      </c>
      <c r="B8" s="5" t="n">
        <v>136422</v>
      </c>
      <c r="C8" s="5" t="n">
        <v>52645</v>
      </c>
      <c r="D8" s="5" t="n">
        <v>-28901</v>
      </c>
      <c r="E8" s="5" t="n">
        <v>288168</v>
      </c>
    </row>
    <row r="9" spans="1:5">
      <c r="A9" s="4" t="s">
        <v>558</v>
      </c>
    </row>
    <row r="10" spans="1:5">
      <c r="A10" s="3" t="s">
        <v>556</v>
      </c>
    </row>
    <row r="11" spans="1:5">
      <c r="A11" s="4" t="s">
        <v>92</v>
      </c>
      <c r="B11" s="5" t="n">
        <v>-145</v>
      </c>
      <c r="C11" s="5" t="n">
        <v>817</v>
      </c>
      <c r="D11" s="5" t="n">
        <v>-2738</v>
      </c>
      <c r="E11" s="5" t="n">
        <v>2183</v>
      </c>
    </row>
    <row r="12" spans="1:5">
      <c r="A12" s="4" t="s">
        <v>93</v>
      </c>
      <c r="B12" s="5" t="n">
        <v>268</v>
      </c>
      <c r="C12" s="5" t="n">
        <v>-1518</v>
      </c>
      <c r="D12" s="5" t="n">
        <v>5085</v>
      </c>
      <c r="E12" s="5" t="n">
        <v>-4055</v>
      </c>
    </row>
    <row r="13" spans="1:5">
      <c r="A13" s="4" t="s">
        <v>559</v>
      </c>
    </row>
    <row r="14" spans="1:5">
      <c r="A14" s="3" t="s">
        <v>556</v>
      </c>
    </row>
    <row r="15" spans="1:5">
      <c r="A15" s="4" t="s">
        <v>77</v>
      </c>
      <c r="B15" s="5" t="n">
        <v>415</v>
      </c>
      <c r="C15" s="5" t="n">
        <v>-2333</v>
      </c>
      <c r="D15" s="5" t="n">
        <v>7829</v>
      </c>
      <c r="E15" s="5" t="n">
        <v>-6232</v>
      </c>
    </row>
    <row r="16" spans="1:5">
      <c r="A16" s="4" t="s">
        <v>560</v>
      </c>
    </row>
    <row r="17" spans="1:5">
      <c r="A17" s="3" t="s">
        <v>556</v>
      </c>
    </row>
    <row r="18" spans="1:5">
      <c r="A18" s="4" t="s">
        <v>557</v>
      </c>
      <c r="B18" s="7" t="n">
        <v>-2</v>
      </c>
      <c r="C18" s="5" t="n">
        <v>-2</v>
      </c>
      <c r="D18" s="7" t="n">
        <v>-6</v>
      </c>
      <c r="E18" s="5" t="n">
        <v>-6</v>
      </c>
    </row>
    <row r="19" spans="1:5">
      <c r="A19" s="4" t="s">
        <v>561</v>
      </c>
    </row>
    <row r="20" spans="1:5">
      <c r="A20" s="3" t="s">
        <v>556</v>
      </c>
    </row>
    <row r="21" spans="1:5">
      <c r="A21" s="4" t="s">
        <v>90</v>
      </c>
      <c r="C21" s="5" t="n">
        <v>-1</v>
      </c>
      <c r="E21" s="5" t="n">
        <v>-34</v>
      </c>
    </row>
    <row r="22" spans="1:5">
      <c r="A22" s="4" t="s">
        <v>92</v>
      </c>
      <c r="E22" s="5" t="n">
        <v>7</v>
      </c>
    </row>
    <row r="23" spans="1:5">
      <c r="A23" s="4" t="s">
        <v>93</v>
      </c>
      <c r="C23" s="7" t="n">
        <v>-1</v>
      </c>
      <c r="E23" s="7" t="n">
        <v>-2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5"/>
  </cols>
  <sheetData>
    <row r="1" spans="1:3">
      <c r="A1" s="1" t="s">
        <v>562</v>
      </c>
      <c r="B1" s="2" t="s">
        <v>70</v>
      </c>
      <c r="C1" s="2" t="s">
        <v>1</v>
      </c>
    </row>
    <row r="2" spans="1:3">
      <c r="B2" s="2" t="s">
        <v>2</v>
      </c>
      <c r="C2" s="2" t="s">
        <v>2</v>
      </c>
    </row>
    <row r="3" spans="1:3">
      <c r="A3" s="3" t="s">
        <v>181</v>
      </c>
    </row>
    <row r="4" spans="1:3">
      <c r="A4" s="4" t="s">
        <v>563</v>
      </c>
      <c r="B4" s="7" t="n">
        <v>1574000</v>
      </c>
      <c r="C4" s="7" t="n">
        <v>8735000</v>
      </c>
    </row>
    <row r="5" spans="1:3">
      <c r="A5" s="4" t="s">
        <v>564</v>
      </c>
      <c r="C5"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1"/>
  </cols>
  <sheetData>
    <row r="1" spans="1:2">
      <c r="A1" s="1" t="s">
        <v>565</v>
      </c>
      <c r="B1" s="2" t="s">
        <v>1</v>
      </c>
    </row>
    <row r="2" spans="1:2">
      <c r="B2" s="2" t="s">
        <v>474</v>
      </c>
    </row>
    <row r="3" spans="1:2">
      <c r="A3" s="4" t="s">
        <v>566</v>
      </c>
    </row>
    <row r="4" spans="1:2">
      <c r="A4" s="3" t="s">
        <v>567</v>
      </c>
    </row>
    <row r="5" spans="1:2">
      <c r="A5" s="4" t="s">
        <v>568</v>
      </c>
      <c r="B5" s="10" t="n">
        <v>10.7</v>
      </c>
    </row>
    <row r="6" spans="1:2">
      <c r="A6" s="4" t="s">
        <v>569</v>
      </c>
      <c r="B6" s="11" t="n">
        <v>3.6</v>
      </c>
    </row>
    <row r="7" spans="1:2">
      <c r="A7" s="4" t="s">
        <v>570</v>
      </c>
      <c r="B7" s="11" t="n">
        <v>1.4</v>
      </c>
    </row>
    <row r="8" spans="1:2">
      <c r="A8" s="4" t="s">
        <v>571</v>
      </c>
    </row>
    <row r="9" spans="1:2">
      <c r="A9" s="3" t="s">
        <v>567</v>
      </c>
    </row>
    <row r="10" spans="1:2">
      <c r="A10" s="4" t="s">
        <v>568</v>
      </c>
      <c r="B10" s="10" t="n">
        <v>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8"/>
  </cols>
  <sheetData>
    <row r="1" spans="1:2">
      <c r="A1" s="1" t="s">
        <v>572</v>
      </c>
      <c r="B1" s="2" t="s">
        <v>1</v>
      </c>
    </row>
    <row r="2" spans="1:2">
      <c r="B2" s="2" t="s">
        <v>573</v>
      </c>
    </row>
    <row r="3" spans="1:2">
      <c r="A3" s="3" t="s">
        <v>187</v>
      </c>
    </row>
    <row r="4" spans="1:2">
      <c r="A4" s="4" t="s">
        <v>574</v>
      </c>
      <c r="B4" s="5" t="n">
        <v>1</v>
      </c>
    </row>
    <row r="5" spans="1:2">
      <c r="A5" s="4" t="s">
        <v>575</v>
      </c>
      <c r="B5" s="5" t="n">
        <v>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6</v>
      </c>
      <c r="B1" s="2" t="s">
        <v>70</v>
      </c>
      <c r="D1" s="2" t="s">
        <v>1</v>
      </c>
    </row>
    <row r="2" spans="1:5">
      <c r="B2" s="2" t="s">
        <v>2</v>
      </c>
      <c r="C2" s="2" t="s">
        <v>71</v>
      </c>
      <c r="D2" s="2" t="s">
        <v>2</v>
      </c>
      <c r="E2" s="2" t="s">
        <v>71</v>
      </c>
    </row>
    <row r="3" spans="1:5">
      <c r="A3" s="3" t="s">
        <v>577</v>
      </c>
    </row>
    <row r="4" spans="1:5">
      <c r="A4" s="4" t="s">
        <v>73</v>
      </c>
      <c r="B4" s="7" t="n">
        <v>599036</v>
      </c>
      <c r="C4" s="7" t="n">
        <v>727888</v>
      </c>
      <c r="D4" s="7" t="n">
        <v>1816055</v>
      </c>
      <c r="E4" s="7" t="n">
        <v>2062750</v>
      </c>
    </row>
    <row r="5" spans="1:5">
      <c r="A5" s="4" t="s">
        <v>74</v>
      </c>
      <c r="B5" s="5" t="n">
        <v>10706</v>
      </c>
      <c r="C5" s="5" t="n">
        <v>9794</v>
      </c>
      <c r="D5" s="5" t="n">
        <v>47775</v>
      </c>
      <c r="E5" s="5" t="n">
        <v>76600</v>
      </c>
    </row>
    <row r="6" spans="1:5">
      <c r="A6" s="4" t="s">
        <v>75</v>
      </c>
      <c r="B6" s="5" t="n">
        <v>609742</v>
      </c>
      <c r="C6" s="5" t="n">
        <v>737682</v>
      </c>
      <c r="D6" s="5" t="n">
        <v>1863830</v>
      </c>
      <c r="E6" s="5" t="n">
        <v>2139350</v>
      </c>
    </row>
    <row r="7" spans="1:5">
      <c r="A7" s="4" t="s">
        <v>578</v>
      </c>
    </row>
    <row r="8" spans="1:5">
      <c r="A8" s="3" t="s">
        <v>577</v>
      </c>
    </row>
    <row r="9" spans="1:5">
      <c r="A9" s="4" t="s">
        <v>73</v>
      </c>
      <c r="B9" s="5" t="n">
        <v>376195</v>
      </c>
      <c r="C9" s="5" t="n">
        <v>313124</v>
      </c>
      <c r="D9" s="5" t="n">
        <v>943261</v>
      </c>
      <c r="E9" s="5" t="n">
        <v>701574</v>
      </c>
    </row>
    <row r="10" spans="1:5">
      <c r="A10" s="4" t="s">
        <v>579</v>
      </c>
    </row>
    <row r="11" spans="1:5">
      <c r="A11" s="3" t="s">
        <v>577</v>
      </c>
    </row>
    <row r="12" spans="1:5">
      <c r="A12" s="4" t="s">
        <v>73</v>
      </c>
      <c r="B12" s="5" t="n">
        <v>136668</v>
      </c>
      <c r="C12" s="5" t="n">
        <v>111372</v>
      </c>
      <c r="D12" s="5" t="n">
        <v>456542</v>
      </c>
      <c r="E12" s="5" t="n">
        <v>378470</v>
      </c>
    </row>
    <row r="13" spans="1:5">
      <c r="A13" s="4" t="s">
        <v>580</v>
      </c>
    </row>
    <row r="14" spans="1:5">
      <c r="A14" s="3" t="s">
        <v>577</v>
      </c>
    </row>
    <row r="15" spans="1:5">
      <c r="A15" s="4" t="s">
        <v>73</v>
      </c>
      <c r="B15" s="5" t="n">
        <v>69500</v>
      </c>
      <c r="C15" s="5" t="n">
        <v>258028</v>
      </c>
      <c r="D15" s="5" t="n">
        <v>342783</v>
      </c>
      <c r="E15" s="5" t="n">
        <v>844909</v>
      </c>
    </row>
    <row r="16" spans="1:5">
      <c r="A16" s="4" t="s">
        <v>581</v>
      </c>
    </row>
    <row r="17" spans="1:5">
      <c r="A17" s="3" t="s">
        <v>577</v>
      </c>
    </row>
    <row r="18" spans="1:5">
      <c r="A18" s="4" t="s">
        <v>73</v>
      </c>
      <c r="B18" s="5" t="n">
        <v>582363</v>
      </c>
      <c r="C18" s="5" t="n">
        <v>682524</v>
      </c>
      <c r="D18" s="5" t="n">
        <v>1742586</v>
      </c>
      <c r="E18" s="5" t="n">
        <v>1924953</v>
      </c>
    </row>
    <row r="19" spans="1:5">
      <c r="A19" s="4" t="s">
        <v>449</v>
      </c>
    </row>
    <row r="20" spans="1:5">
      <c r="A20" s="3" t="s">
        <v>577</v>
      </c>
    </row>
    <row r="21" spans="1:5">
      <c r="A21" s="4" t="s">
        <v>73</v>
      </c>
      <c r="B21" s="7" t="n">
        <v>16673</v>
      </c>
      <c r="C21" s="7" t="n">
        <v>45364</v>
      </c>
      <c r="D21" s="7" t="n">
        <v>73469</v>
      </c>
      <c r="E21" s="7" t="n">
        <v>13779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2</v>
      </c>
      <c r="B1" s="2" t="s">
        <v>70</v>
      </c>
      <c r="D1" s="2" t="s">
        <v>1</v>
      </c>
    </row>
    <row r="2" spans="1:5">
      <c r="B2" s="2" t="s">
        <v>2</v>
      </c>
      <c r="C2" s="2" t="s">
        <v>71</v>
      </c>
      <c r="D2" s="2" t="s">
        <v>2</v>
      </c>
      <c r="E2" s="2" t="s">
        <v>71</v>
      </c>
    </row>
    <row r="3" spans="1:5">
      <c r="A3" s="3" t="s">
        <v>583</v>
      </c>
    </row>
    <row r="4" spans="1:5">
      <c r="A4" s="4" t="s">
        <v>75</v>
      </c>
      <c r="B4" s="7" t="n">
        <v>609742</v>
      </c>
      <c r="C4" s="7" t="n">
        <v>737682</v>
      </c>
      <c r="D4" s="7" t="n">
        <v>1863830</v>
      </c>
      <c r="E4" s="7" t="n">
        <v>2139350</v>
      </c>
    </row>
    <row r="5" spans="1:5">
      <c r="A5" s="4" t="s">
        <v>584</v>
      </c>
    </row>
    <row r="6" spans="1:5">
      <c r="A6" s="3" t="s">
        <v>583</v>
      </c>
    </row>
    <row r="7" spans="1:5">
      <c r="A7" s="4" t="s">
        <v>75</v>
      </c>
      <c r="B7" s="5" t="n">
        <v>140898</v>
      </c>
      <c r="C7" s="5" t="n">
        <v>83300</v>
      </c>
      <c r="D7" s="5" t="n">
        <v>330765</v>
      </c>
      <c r="E7" s="5" t="n">
        <v>326808</v>
      </c>
    </row>
    <row r="8" spans="1:5">
      <c r="A8" s="4" t="s">
        <v>585</v>
      </c>
    </row>
    <row r="9" spans="1:5">
      <c r="A9" s="3" t="s">
        <v>583</v>
      </c>
    </row>
    <row r="10" spans="1:5">
      <c r="A10" s="4" t="s">
        <v>75</v>
      </c>
      <c r="B10" s="5" t="n">
        <v>222717</v>
      </c>
      <c r="C10" s="5" t="n">
        <v>294246</v>
      </c>
      <c r="D10" s="5" t="n">
        <v>654432</v>
      </c>
      <c r="E10" s="5" t="n">
        <v>844242</v>
      </c>
    </row>
    <row r="11" spans="1:5">
      <c r="A11" s="4" t="s">
        <v>586</v>
      </c>
    </row>
    <row r="12" spans="1:5">
      <c r="A12" s="3" t="s">
        <v>583</v>
      </c>
    </row>
    <row r="13" spans="1:5">
      <c r="A13" s="4" t="s">
        <v>75</v>
      </c>
      <c r="B13" s="5" t="n">
        <v>132345</v>
      </c>
      <c r="C13" s="5" t="n">
        <v>135286</v>
      </c>
      <c r="D13" s="5" t="n">
        <v>420147</v>
      </c>
      <c r="E13" s="5" t="n">
        <v>395602</v>
      </c>
    </row>
    <row r="14" spans="1:5">
      <c r="A14" s="4" t="s">
        <v>587</v>
      </c>
    </row>
    <row r="15" spans="1:5">
      <c r="A15" s="3" t="s">
        <v>583</v>
      </c>
    </row>
    <row r="16" spans="1:5">
      <c r="A16" s="4" t="s">
        <v>75</v>
      </c>
      <c r="B16" s="5" t="n">
        <v>86608</v>
      </c>
      <c r="C16" s="5" t="n">
        <v>162929</v>
      </c>
      <c r="D16" s="5" t="n">
        <v>333628</v>
      </c>
      <c r="E16" s="5" t="n">
        <v>393248</v>
      </c>
    </row>
    <row r="17" spans="1:5">
      <c r="A17" s="4" t="s">
        <v>588</v>
      </c>
    </row>
    <row r="18" spans="1:5">
      <c r="A18" s="3" t="s">
        <v>583</v>
      </c>
    </row>
    <row r="19" spans="1:5">
      <c r="A19" s="4" t="s">
        <v>75</v>
      </c>
      <c r="B19" s="7" t="n">
        <v>27174</v>
      </c>
      <c r="C19" s="7" t="n">
        <v>61921</v>
      </c>
      <c r="D19" s="7" t="n">
        <v>124858</v>
      </c>
      <c r="E19" s="7" t="n">
        <v>1794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General Information</vt:lpstr>
      <vt:lpstr>Asset Impairments</vt:lpstr>
      <vt:lpstr>Supplemental Financial Informat</vt:lpstr>
      <vt:lpstr>Stock-Based Compensation</vt:lpstr>
      <vt:lpstr>Earnings Per Share</vt:lpstr>
      <vt:lpstr>Marketable Securities</vt:lpstr>
      <vt:lpstr>Derivative Financial Instrument</vt:lpstr>
      <vt:lpstr>Financial Instruments and Fair </vt:lpstr>
      <vt:lpstr>Drilling and Other Property and</vt:lpstr>
      <vt:lpstr>Revolving Credit Facility, Comm</vt:lpstr>
      <vt:lpstr>Commitments and Contingencies</vt:lpstr>
      <vt:lpstr>Accumulated Other Comprehensive</vt:lpstr>
      <vt:lpstr>Restructuring and Separation Co</vt:lpstr>
      <vt:lpstr>Income Taxes</vt:lpstr>
      <vt:lpstr>Segments and Geographic Area An</vt:lpstr>
      <vt:lpstr>General Information (Policies)</vt:lpstr>
      <vt:lpstr>General Information (Tables)</vt:lpstr>
      <vt:lpstr>Supplemental Financial Inform24</vt:lpstr>
      <vt:lpstr>Stock-Based Compensation (Table</vt:lpstr>
      <vt:lpstr>Earnings Per Share (Tables)</vt:lpstr>
      <vt:lpstr>Marketable Securities (Tables)</vt:lpstr>
      <vt:lpstr>Derivative Financial Instrume28</vt:lpstr>
      <vt:lpstr>Financial Instruments and Fai29</vt:lpstr>
      <vt:lpstr>Drilling and Other Property a30</vt:lpstr>
      <vt:lpstr>Accumulated Other Comprehensi31</vt:lpstr>
      <vt:lpstr>Segments and Geographic Area 32</vt:lpstr>
      <vt:lpstr>General Information - Additiona</vt:lpstr>
      <vt:lpstr>General Information - Reconcili</vt:lpstr>
      <vt:lpstr>Asset Impairments - Additional </vt:lpstr>
      <vt:lpstr>Supplemental Financial Inform36</vt:lpstr>
      <vt:lpstr>Supplemental Financial Inform37</vt:lpstr>
      <vt:lpstr>Supplemental Financial Inform38</vt:lpstr>
      <vt:lpstr>Supplemental Financial Inform39</vt:lpstr>
      <vt:lpstr>Supplemental Financial Inform40</vt:lpstr>
      <vt:lpstr>Stock-Based Compensation - Addi</vt:lpstr>
      <vt:lpstr>Stock-Based Compensation - Summ</vt:lpstr>
      <vt:lpstr>Earnings Per Share - Reconcilia</vt:lpstr>
      <vt:lpstr>Earnings Per Share - Securities</vt:lpstr>
      <vt:lpstr>Marketable Securities - Investm</vt:lpstr>
      <vt:lpstr>Marketable Securities - Summary</vt:lpstr>
      <vt:lpstr>Derivative Financial Instrume47</vt:lpstr>
      <vt:lpstr>Derivative Financial Instrume48</vt:lpstr>
      <vt:lpstr>Derivative Financial Instrume49</vt:lpstr>
      <vt:lpstr>Derivative Financial Instrume50</vt:lpstr>
      <vt:lpstr>Financial Instruments and Fai51</vt:lpstr>
      <vt:lpstr>Financial Instruments and Fai52</vt:lpstr>
      <vt:lpstr>Financial Instruments and Fai53</vt:lpstr>
      <vt:lpstr>Financial Instruments and Fai54</vt:lpstr>
      <vt:lpstr>Financial Instruments and Fai55</vt:lpstr>
      <vt:lpstr>Drilling and Other Property a56</vt:lpstr>
      <vt:lpstr>Drilling and Other Property a57</vt:lpstr>
      <vt:lpstr>Drilling and Other Property a58</vt:lpstr>
      <vt:lpstr>Revolving Credit Facility, Co59</vt:lpstr>
      <vt:lpstr>Commitments and Contingencies -</vt:lpstr>
      <vt:lpstr>Accumulated Other Comprehensi61</vt:lpstr>
      <vt:lpstr>Accumulated Other Comprehensi62</vt:lpstr>
      <vt:lpstr>Accumulated Other Comprehensi63</vt:lpstr>
      <vt:lpstr>Restructuring and Separation 64</vt:lpstr>
      <vt:lpstr>Income Taxes - Additional Infor</vt:lpstr>
      <vt:lpstr>Segments and Geographic Area 66</vt:lpstr>
      <vt:lpstr>Segments and Geographic Area 67</vt:lpstr>
      <vt:lpstr>Segments and Geographic Area 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2:22:00Z</dcterms:created>
  <dcterms:modified xmlns:dcterms="http://purl.org/dc/terms/" xmlns:xsi="http://www.w3.org/2001/XMLSchema-instance" xsi:type="dcterms:W3CDTF">2015-11-02T12:22:00Z</dcterms:modified>
  <dc:title xmlns:dc="http://purl.org/dc/elements/1.1/">Untitled</dc:title>
  <dc:description xmlns:dc="http://purl.org/dc/elements/1.1/"/>
  <dc:subject xmlns:dc="http://purl.org/dc/elements/1.1/"/>
  <cp:keywords/>
  <cp:category/>
</cp:coreProperties>
</file>